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1 ORGANIZATION AND DESCRIPTION " sheetId="7" r:id="rId7"/>
    <s:sheet name="2. SIGNIFICANT ACCOUNTING POLIC" sheetId="8" r:id="rId8"/>
    <s:sheet name="3 INVENTORY" sheetId="9" r:id="rId9"/>
    <s:sheet name="4 PROPERTY AND EQUIPMENT" sheetId="10" r:id="rId10"/>
    <s:sheet name="5 INTANGIBLE ASSETS" sheetId="11" r:id="rId11"/>
    <s:sheet name="6  CAPITAL LEASE OBLIGATION" sheetId="12" r:id="rId12"/>
    <s:sheet name="7 RELATED PARTY TRANSACTIONS" sheetId="13" r:id="rId13"/>
    <s:sheet name="8 EQUITY TRANSACTIONS" sheetId="14" r:id="rId14"/>
    <s:sheet name="9 INCOME TAXES" sheetId="15" r:id="rId15"/>
    <s:sheet name="10 COMMITMENTS AND CONTINGENCIE" sheetId="16" r:id="rId16"/>
    <s:sheet name="11 GEOGRAPHIC AREAS" sheetId="17" r:id="rId17"/>
    <s:sheet name="12 SUBSEQUENT EVENTS" sheetId="18" r:id="rId18"/>
    <s:sheet name="2. SIGNIFICANT ACCOUNTING POL19" sheetId="19" r:id="rId19"/>
    <s:sheet name="3 INVENTORY (Tables)" sheetId="20" r:id="rId20"/>
    <s:sheet name="2. SIGNIFICANT ACCOUNTING POL21" sheetId="21" r:id="rId21"/>
    <s:sheet name="4 PROPERTY AND EQUIPMENT (Table" sheetId="22" r:id="rId22"/>
    <s:sheet name="5 INTANGIBLE ASSETS (Tables)" sheetId="23" r:id="rId23"/>
    <s:sheet name="6 CAPITAL LEASE OBLIGATION (Tab" sheetId="24" r:id="rId24"/>
    <s:sheet name="8 EQUITY TRANSACTIONS (Tables)" sheetId="25" r:id="rId25"/>
    <s:sheet name="9 INCOME TAXES (Tables)" sheetId="26" r:id="rId26"/>
    <s:sheet name="10 COMMITMENTS AND CONTINGENC27" sheetId="27" r:id="rId27"/>
    <s:sheet name="11 GEOGRAPHIC AREAS (Tables)" sheetId="28" r:id="rId28"/>
    <s:sheet name="3 INVENTORY (Details)" sheetId="29" r:id="rId29"/>
    <s:sheet name="7 RELATED PARTY TRANSACTIONS (D" sheetId="30" r:id="rId30"/>
    <s:sheet name="4 PROPERTY AND EQUIPMENT - Summ" sheetId="31" r:id="rId31"/>
    <s:sheet name="4 PROPERTY AND EQUIPMENT (Detai" sheetId="32" r:id="rId32"/>
    <s:sheet name="5 INTANGIBLE ASSETS - Summary o" sheetId="33" r:id="rId33"/>
    <s:sheet name="5 INTANGIBLE ASSETS (Details Na" sheetId="34" r:id="rId34"/>
    <s:sheet name="6 CAPITAL LEASE OBLIGATION - Ou" sheetId="35" r:id="rId35"/>
    <s:sheet name="6 CAPITAL LEASE OBLIGATION (Det" sheetId="36" r:id="rId36"/>
    <s:sheet name="8 EQUITY TRANSACTIONS - Summary" sheetId="37" r:id="rId37"/>
    <s:sheet name="8 EQUITY TRANSACTIONS - Summa38" sheetId="38" r:id="rId38"/>
    <s:sheet name="8 EQUITY TRANSACTIONS (Details " sheetId="39" r:id="rId39"/>
    <s:sheet name="Income Taxes (Components of Inc" sheetId="40" r:id="rId40"/>
    <s:sheet name="Income Taxes (Effective Income " sheetId="41" r:id="rId41"/>
    <s:sheet name="Income Taxes (Deferred Tax Asse" sheetId="42" r:id="rId42"/>
    <s:sheet name="10 COMMITMENTS AND CONTINGENC43" sheetId="43" r:id="rId43"/>
    <s:sheet name="10 Future minimum base lease pa" sheetId="44" r:id="rId44"/>
    <s:sheet name="11 GEOGRAPHIC AREAS - Geographi" sheetId="45" r:id="rId45"/>
    <s:sheet name="11 GEOGRAPHIC AREAS - Long live" sheetId="46" r:id="rId46"/>
    <s:sheet name="12 SUBSEQUENT EVENTS (Details N" sheetId="47" r:id="rId47"/>
  </s:sheets>
  <s:definedNames/>
  <s:calcPr calcId="124519" calcMode="auto" fullCalcOnLoad="1"/>
</s:workbook>
</file>

<file path=xl/sharedStrings.xml><?xml version="1.0" encoding="utf-8"?>
<sst xmlns="http://schemas.openxmlformats.org/spreadsheetml/2006/main" uniqueCount="412">
  <si>
    <t>Document and Entity Information - USD ($)</t>
  </si>
  <si>
    <t>12 Months Ended</t>
  </si>
  <si>
    <t>Feb. 29, 2016</t>
  </si>
  <si>
    <t>Jun. 15, 2016</t>
  </si>
  <si>
    <t>Aug. 31, 2015</t>
  </si>
  <si>
    <t>Document And Entity Information</t>
  </si>
  <si>
    <t>Entity Registrant Name</t>
  </si>
  <si>
    <t>SEYCHELLE ENVIRONMENTAL TECHNOLOGIES INC /CA</t>
  </si>
  <si>
    <t>Entity Central Index Key</t>
  </si>
  <si>
    <t>Document Type</t>
  </si>
  <si>
    <t>10-K/A</t>
  </si>
  <si>
    <t>Document Period End Date</t>
  </si>
  <si>
    <t>Feb. 29,
		2016</t>
  </si>
  <si>
    <t>Amendment Flag</t>
  </si>
  <si>
    <t>true</t>
  </si>
  <si>
    <t>Amendment Description</t>
  </si>
  <si>
    <t>Seychelle Environmental Technologies,
Inc. is filing this Amendment on Form 10-K/A (this "Amendment") to its annual report on Form 10-K for the fiscal year ended February
29, 2016, which was originally filed on June 15, 2016 (the "Original Filing"), solely to amend Part I, Item 1A entitled "Risk
Factors," Part II, Item 7, entitled "Management's Discussion and Analysis of Financial Condition and Results of Operations," and
Part II, Item 8, Note 1 entitled "Organization and Description of Business"of the Original Filing. This Amendment revises our
conclusions on the expected loss of a significant customer.</t>
  </si>
  <si>
    <t>Current Fiscal Year End Date</t>
  </si>
  <si>
    <t>--02-29</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Feb. 28, 2015</t>
  </si>
  <si>
    <t>CURRENT ASSETS</t>
  </si>
  <si>
    <t>Cash and cash equivalents</t>
  </si>
  <si>
    <t>Accounts receivable, net of allowance for doubtful accounts and sales returns ofof $125,800 and $13,400, respectively</t>
  </si>
  <si>
    <t>Related party receivable</t>
  </si>
  <si>
    <t>Inventory, net</t>
  </si>
  <si>
    <t>Deferred tax assets</t>
  </si>
  <si>
    <t>Prepaid expenses, deposits, and other current assets</t>
  </si>
  <si>
    <t>Total current assets</t>
  </si>
  <si>
    <t>PROPERTY AND EQUIPMENT, NET</t>
  </si>
  <si>
    <t>OTHER ASSETS</t>
  </si>
  <si>
    <t>Intangible assets, net</t>
  </si>
  <si>
    <t>Deferred tax assets, net of current portion</t>
  </si>
  <si>
    <t>Other assets</t>
  </si>
  <si>
    <t>TOTAL ASSETS</t>
  </si>
  <si>
    <t>CURRENT LIABILITIES</t>
  </si>
  <si>
    <t>Accounts payable and accrued expenses</t>
  </si>
  <si>
    <t>Accrued legal and settlement fees (Note 10)</t>
  </si>
  <si>
    <t xml:space="preserve"> </t>
  </si>
  <si>
    <t>Income taxes payable</t>
  </si>
  <si>
    <t>Customer deposits</t>
  </si>
  <si>
    <t>Capital lease obligations, current portion</t>
  </si>
  <si>
    <t>Total current liabilities</t>
  </si>
  <si>
    <t>LONG-TERM LIABILITIES</t>
  </si>
  <si>
    <t>Capital lease obligation, net of current portion</t>
  </si>
  <si>
    <t>Total long-term liabilities</t>
  </si>
  <si>
    <t>Total liabilities</t>
  </si>
  <si>
    <t>STOCKHOLDERS' EQUITY</t>
  </si>
  <si>
    <t>Preferred stock, 6,000,000 shares authorized, none issued or outstanding</t>
  </si>
  <si>
    <t>Common stock $0.001 par value, 50,000,000 shares authorized, 26,390,313 and 25,913,646 shares issued and outstanding, respectively</t>
  </si>
  <si>
    <t>Additional paid-in capital</t>
  </si>
  <si>
    <t>Accumulated deficit</t>
  </si>
  <si>
    <t>Less treasury stock at cost (36,000 shares)</t>
  </si>
  <si>
    <t>Total Stockholders' Equity</t>
  </si>
  <si>
    <t>Total liabilities and stockholders' equity</t>
  </si>
  <si>
    <t>Consolidated Balance Sheets (Parenthetical) - USD ($)</t>
  </si>
  <si>
    <t>Net of allowance for doubtful accounts</t>
  </si>
  <si>
    <t>Preferred stock, authorized shares</t>
  </si>
  <si>
    <t>Preferred stock, issued shares</t>
  </si>
  <si>
    <t>Preferred stock, par value</t>
  </si>
  <si>
    <t>Preferred stock, outstanding shares</t>
  </si>
  <si>
    <t>Common stock, par value</t>
  </si>
  <si>
    <t>Common stock, authorized shares</t>
  </si>
  <si>
    <t>Common stock, issued shares</t>
  </si>
  <si>
    <t>Common stock, outstanding shares</t>
  </si>
  <si>
    <t>Consolidated Statements of Income - USD ($)</t>
  </si>
  <si>
    <t>Condensed Consolidated Statements Of Income</t>
  </si>
  <si>
    <t>Sales</t>
  </si>
  <si>
    <t>Cost of sales</t>
  </si>
  <si>
    <t>Gross profit</t>
  </si>
  <si>
    <t>OPERATING EXPENSES</t>
  </si>
  <si>
    <t>Selling, general and administrative expenses</t>
  </si>
  <si>
    <t>Impairment of intangible assets (Note 5)</t>
  </si>
  <si>
    <t>Archette and Garcia legal expenses (Note 10)</t>
  </si>
  <si>
    <t>Depreciation and Amortization</t>
  </si>
  <si>
    <t>Total operating expenses</t>
  </si>
  <si>
    <t>INCOME (LOSS) FROM OPERATIONS</t>
  </si>
  <si>
    <t>Interest income</t>
  </si>
  <si>
    <t>Interest expense</t>
  </si>
  <si>
    <t>Other</t>
  </si>
  <si>
    <t>Total other (expense) income</t>
  </si>
  <si>
    <t>INCOME (LOSS) BEFORE INCOME TAX BENEFIT (EXPENSE)</t>
  </si>
  <si>
    <t>Income tax (expense) benefit</t>
  </si>
  <si>
    <t>NET INCOME (LOSS)</t>
  </si>
  <si>
    <t>NET INCOME (LOSS) PER SHARE - BASIC</t>
  </si>
  <si>
    <t>NET INCOME (LOSS) PER SHARE - DILUTED</t>
  </si>
  <si>
    <t>BASIC WEIGHTED AVERAGE NUMBER OF SHARES OUTSTANDING</t>
  </si>
  <si>
    <t>DILUTED WEIGHTED AVERAGE NUMBER OF SHARES OUTSTANDING</t>
  </si>
  <si>
    <t>Consolidated Statements of Stockholders' Equity - USD ($)</t>
  </si>
  <si>
    <t>Common Stock</t>
  </si>
  <si>
    <t>Treasury Stock</t>
  </si>
  <si>
    <t>Additional Paid-In Capital</t>
  </si>
  <si>
    <t>(Accumulated Deficit)</t>
  </si>
  <si>
    <t>Total</t>
  </si>
  <si>
    <t>Begnning Balance, Shares at Feb. 28, 2014</t>
  </si>
  <si>
    <t>Begnning Balance, Amount at Feb. 28, 2014</t>
  </si>
  <si>
    <t>Issuance of common stock for compensation - shares</t>
  </si>
  <si>
    <t>Issuance of common stock for compensation - value</t>
  </si>
  <si>
    <t>Net income</t>
  </si>
  <si>
    <t>Ending Balance, Shares at Feb. 28, 2015</t>
  </si>
  <si>
    <t>Ending Balance, Amount at Feb. 28, 2015</t>
  </si>
  <si>
    <t>Treasury stock at cost - shares</t>
  </si>
  <si>
    <t>Common stock repurchased</t>
  </si>
  <si>
    <t>Ending Balance, Shares at Feb. 29, 2016</t>
  </si>
  <si>
    <t>Ending Balance, Amount at Feb. 29, 2016</t>
  </si>
  <si>
    <t>Consolidated Statements of Cash Flows - USD ($)</t>
  </si>
  <si>
    <t>CASH FLOW FROM OPERATING ACTIVITIES:</t>
  </si>
  <si>
    <t>Net income (loss)</t>
  </si>
  <si>
    <t>Adjustments to reconcile net income (loss) to net cash provided by (used in) operating activities:</t>
  </si>
  <si>
    <t>Depreciation and amortization</t>
  </si>
  <si>
    <t>Loss on disposal of assets</t>
  </si>
  <si>
    <t>Impairment of intangible assets</t>
  </si>
  <si>
    <t>Stock-based compensation</t>
  </si>
  <si>
    <t>Provision for (recovery of) doubtful accounts</t>
  </si>
  <si>
    <t>IIncrease in inventory reserve</t>
  </si>
  <si>
    <t>Deferred tax provision (benefit)</t>
  </si>
  <si>
    <t>Increase in valuation allowance on deferred tax assets</t>
  </si>
  <si>
    <t>Changes in operating assets and liabilities:</t>
  </si>
  <si>
    <t>Accounts receivable</t>
  </si>
  <si>
    <t>Inventory</t>
  </si>
  <si>
    <t>Prepaid expenses, deposits and other current assets</t>
  </si>
  <si>
    <t>Accrued legal and settlement fees</t>
  </si>
  <si>
    <t>Net Cash (Used In) Provided by Operating Activities</t>
  </si>
  <si>
    <t>CASH FROM INVESTING ACTIVITIES:</t>
  </si>
  <si>
    <t>Purchase of property and equipment</t>
  </si>
  <si>
    <t>Purchase of intangible assets</t>
  </si>
  <si>
    <t>Net Cash Used in Investing Activities</t>
  </si>
  <si>
    <t>CASH FROM FINANCING ACTIVITIES:</t>
  </si>
  <si>
    <t>Purchase of treasury stock</t>
  </si>
  <si>
    <t>Repayment of capital lease obligation</t>
  </si>
  <si>
    <t>Net Cash Used in Financing Activities</t>
  </si>
  <si>
    <t>NET INCREASE (DECREASE) IN CASH AND CASH EQUIVALENTS</t>
  </si>
  <si>
    <t>CASH AND CASH EQUIVALENTS AT BEGINNING OF YEAR</t>
  </si>
  <si>
    <t>CASH AND CASH EQUIVALENTS AT END OF YEAR</t>
  </si>
  <si>
    <t>NONCASH INVESTING AND FINANCING ACTIVITIES</t>
  </si>
  <si>
    <t>Acquisition of equipment under capital leases</t>
  </si>
  <si>
    <t>CASH PAID DURING THE YEAR FOR FOR INTEREST</t>
  </si>
  <si>
    <t>CASH PAID DURING THE YEAR FOR INCOME TAXES</t>
  </si>
  <si>
    <t>1 ORGANIZATION AND DESCRIPTION OF BUSINESS</t>
  </si>
  <si>
    <t>Accounting Policies [Abstract]</t>
  </si>
  <si>
    <t>ORGANIZATION AND DESCRIPTION OF BUSINESS</t>
  </si>
  <si>
    <t>NOTE 1: ORGANIZATION AND DESCRIPTION OF BUSINESS Organization Seychelle Environmental Technologies, Inc.
was incorporated under the laws of the State of Nevada on January 23, 1998 as a change in domicile to Royal Net, Inc., a Utah corporation
that was originally incorporated on January 24, 1986. Royal Net, Inc. changed its state of domicile to Nevada and its name to Seychelle
Environmental Technologies, Inc. effective in January 1998. Seychelle Water Technologies, Inc., and Fill 2 Pure International,
Inc., both wholly owned subsidiaries, were formed as corporations in February 1997 and April 2013, respectively, under the laws
of the state of Nevada for the purpose of marketing. Description of Business The Company designs, assembles and distributes
water filtration systems. These systems include portable water bottles, pumps, home-use pitchers, and related water filtration
products that can be filled from nearly any available source of fresh water. Managements Plan Our largest customer during the year ended February 29, 2016, has raised concerns regarding the effectiveness of certain of
our filters, in particular, the efficacy of fluoride removal. The loss of business from this customer could have a materially
adverse effect on our revenues in the short term and in the long term if these revenues are not replaced by new products and
other existing or new customers. As of February 29, 2016, the Company had $2,062,873 in cash and
a backlog of $217,000 in unshipped product. Additionally, the Company has developed an innovative new concept of a world filter
product to sell in the world where quality drinking water is not available. Both the bottle and cap will to be sourced locally
to make the finished product competitive in the international market. The Company initiated these foreign sales plans subsequent
to year-end with the appointment of its first international exclusive sales agent. Accordingly, management believes that over the
next twelve months, sufficient working capital and liquidity will be obtained from revenues to sustain operations.</t>
  </si>
  <si>
    <t>2. SIGNIFICANT ACCOUNTING POLICIES</t>
  </si>
  <si>
    <t>SIGNIFICANT ACCOUNTING POLICIES</t>
  </si>
  <si>
    <t>NOTE 2: SIGNIFICANT ACCOUNTING POLICI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generally accepted accounting principles in the United States and have been consistently applied
in the preparation of the consolidated financial statements herein as of and for the years ended February 29, 2016 and February
28, 2015. Basis of Presentation The accompanying consolidated financial statements
have been prepared in accordance with accounting principles generally accepted in the United States of America. Principles of Consolidation The Company is presently comprised of Seychelle Environmental Technologies,
Inc., a Nevada corporation, with two wholly-owned subsidiaries, Seychelle Water Technologies, Inc., and Fill 2 Pure International,
Inc., also Nevada corporations (collectively, the Company or Seychelle). All significant intercompany transactions and balances
have been eliminated in consolidation. Use of Estimates The preparation of th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made in preparing the consolidated financial statements include the allowance for doubtful accounts and sales
returns, stock-based compensation, inventory reserves, valuation allowances for property and equipment and intangible assets, and
the deferred income tax valuation allowance. To the extent there are material differences between estimates and the actual results,
future results of operations will be affected. The current economic environment has increased the degree of uncertainty
inherent in these estimates and assumptions. Cash and Cash Equivalents Cash equivalents are comprised of certain highly
liquid investments with original maturities of three months or less when purchased. The Company maintains its cash and
cash equivalents in bank deposit accounts which at times may exceed federally insured limits of $250,000. The Company
has not experienced any losses related to this concentration of risk. Deposits exceeded insured limits by approximately $1,693,000
as of February 29, 2016. Accounts Receivable The Company performs periodic credit evaluations of its customers'
financial condition and does not require collateral. Trade receivables generally are due in 30 days. An allowance for doubtful
accounts is recorded when it is probable that all or a portion of a trade receivable balance will not be collected. Revenue Recognition The Company recognizes revenue when persuasive
evidence of an arrangement exists, products are shipped and title has passed, the price to the buyer is fixed or determinable and
collectability is reasonably assured. These criteria are typically met when the product is shipped. Revenue is not recognized
at the time of shipment if these criteria are not met. Certain of the Company's sales include a right for the customer
to return the product if they are not satisfied. The Company has an unconditional return policy for the first 90 days. Customers
may return the product for a full refund, or they may receive a replacement at no charge. The same policy applies to any product
sold from the period 91 days after purchase to one year, for any defects in materials or workmanship. In accordance
with FASB ASC Topic 605, Revenue Recognition Inventory Inventory is stated at the lower of cost or
market. Cost is determined on a first-in, first-out basis. Inventory is comprised of raw materials and finished goods. Raw
materials consist of fittings, caps and other components necessary to assemble the Company's finished goods. Finished
goods consist of water bottles and other filtration systems that are available for shipment to customers. Finished goods
and work in process include the costs of materials, labor and an allocation of overhead. Total overhead allocated to
inventory as of February 29, 2016 and February 28, 2015 amounted to approximately $505,000 and $216,000, respectively. At each balance sheet date, the Company evaluates
its ending inventory for excess quantities and obsolescence. This evaluation includes an analysis of sales levels by
product type. Among other factors, the Company considers current product configurations, historical and forecasted demand,
market conditions and product life cycles when determining the net realizable value of the inventory. Provisions are
made to reduce excess or obsolete inventories to their estimated net realizable values. Once established, write-downs
are considered permanent adjustments to the cost basis of the excess or obsolete inventory. The Company's reserve for
excess and obsolete inventory amounted to approximately $40,000 as of February 29, 2016 and February 28, 2015. Property and Equipment Property and equipment are stated at cost. Depreciation
is computed using the straight-line method over the estimated useful lives of the depreciable assets. The estimated
useful lives used in determining depreciation are three to five years for tooling, five years for computers and vehicles, and five
to seven years for furniture and equipment. Leasehold improvements are amortized over the shorter of the lease term or the estimated
useful life of the respective asset. Management evaluates useful lives regularly in order to determine recoverability. Maintenance and repairs are charged to expense
as incurred; additions and betterments are capitalized. Upon retirement or sale, the cost and related accumulated depreciation
of the disposed assets are removed, and any resulting gain or loss is recorded. Fully depreciated assets are not removed from the
accounts until physical disposition. Intangible Assets Intangible assets include intellectual property,
patents and trademarks. All patents and trademarks are capitalized and amortized over the economic useful lives using the straight-line
method. The Company assesses whether there has been a permanent impairment of the value of intangible assets by considering
factors such as expected future product revenues, anticipated product demand and prospects, and other economic factors. Long-Lived Assets The carrying value of long-lived assets, such
as property and equipment and intangible assets, are evaluated when indicators of impairment are present. Impairment is assessed
when the undiscounted future cash flows estimated to be generated by those assets are less than the assets' carrying amoun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The Company
recorded an impairment charge for certain intangible assets in the amount of $100,000 for the year ended February 29, 2016. Customer Deposits Customer deposits represent advance payments
received for products and are recognized as revenue in accordance with the Company's revenue recognition policy. Fair Value of Financial Instruments For certain financial instruments, including
accounts receivable, accounts payable and accrued expenses, the carrying amounts approximate fair value due to their relatively
short maturities. Cost of Sales Cost of sales is comprised primarily of the
cost of purchased product, as well as labor, inbound freight costs, allocated overhead costs and other material costs
required to complete products, including inventory markdowns due to excess and obsolete inventory. Shipping and Handling All amounts billed to customers relating to
shipping and handling are reported as a component of sales. Costs incurred by the Company for shipping and handling, including
transportation costs paid to third party shippers, are reported as a component of cost of sales. Sales Tax The Company collects sales tax in various jurisdictions.
Upon collection from customers, it records the amount as a payable to the related jurisdiction. On a periodic basis, it files a
sales tax return with the jurisdictions and remits the amount indicated on the return. Advertising Advertising costs are expensed as incurred. Total
advertising expenses amounted to approximately $10,700 and $3,700 for the fiscal years ended February 29, 2016 and February 28,
2015, respectively, and recorded as selling, general and administrative expenses in the accompanying consolidated statements of
operations. Research and Development Research and development costs are expensed
as incurred and amounted to approximately $2,000 and $1,000 for the fiscal years ended February 29, 2016 and February 28,
2015, respectively. These costs are included in selling, general and administrative expenses in the accompanying consolidated statements
of income. Stock-Based Compensation The Company follows FASB ASC Topic 718, Compensation
 Stock Compensation The fair value of options and warrants is calculated using the Black-Scholes
option-pricing model. This model was developed to estimate the fair value of freely tradable, fully transferable options without
vesting restrictions. As such, the values derived from using that model can differ significantly from other methods of valuing
the Company's stock based compensation arrangements. The Black-Scholes model also requires subjective assumptions, including
future stock price volatility and expected time to exercise, which greatly affect the calculated values. These factors
could change in the future, affecting the determination of stock based compensation expense in future periods. The Company's fair value calculations for stock
based compensation awards have been based on the following assumptions.
Expected life in years 7
Stock price volatility 244%
Risk free interest rate 2.9%
Expected dividends None The assumptions used in the Black-Scholes model
referred to above are based upon the following data: (1) The expected life of the option or warrant is estimated by considering
the contractual term, the vesting period and the expected exercise price. (2) The expected stock price volatility of the underlying
shares over the expected life is based upon historical share price data. (3) The risk free interest rate is based on published
U.S. Treasury Department interest rates for the expected life. (4) Expected dividends are based on historical dividend data and
expected future dividend activity. Income Taxes The Company utilizes the asset and liability
method of accounting for income taxes. The asset and liability method requires that the current or deferred tax consequences
of all events recognized in the consolidated financial statements b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lso follows ASC 740-10-25, which
provides detailed guidance for the financial statement recognition, measurement and disclosure of uncertain tax positions recognized
in an enterprise's financial statements in accordance with ASC 740, " Accounting for Income Taxes" Income (Loss) Per Common Share Basic net income (loss) per common share is
computed by dividing net income (loss) by the weighted average number of outstanding common shares during each of the periods presented.
Diluted net income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During the years ended February 29, 2016 and February 28, 2015,
0 and 6,725,776 warrants, respectively, were excluded from diluted income (loss) per share as their inclusion would be anti-dilutive.
For the year ended
February 29, February 28,
2016 2015
Numerator:
Net (loss) income available to common shareholders $ 1,032,941 $ (1,405,909 )
Weighted average shares  basic 26,210,545 25,902,194
Net income per share  basic $ 0.04 $ (0.05 )
Dilutive effect of common stock equivalents:
Warrants 3,130,763 -
Weighted average shares  diluted 29,141,308 25,902,194
Net (loss) income per share  diluted $ 0.04 $ (0.05 ) Concentrations The Company utilizes the services of two individuals,
one of which is a related party and one of which is third-party, in China to source materials and the manufacturing of component
parts with third-party vendors in China. As of February 29, 2016 and February 28, 2015, the Company had deposits for inventory
purchases in China of approximately $25,000 and $37,000, respectively. For the fiscal years ended February 29, 2016 and February
28, 2015, purchases facilitated through the related party accounted for approximately 34% and 46%, respectively, of total raw material
purchases. The Company has two other vendors that respectively accounted for an additional 20% and 17% of raw material
purchases for the fiscal year ended February 29, 2016 and 18% and 12% of total raw material purchases for the fiscal year ended
February 28, 2015. For the year ended February 29, 2016, we had three customers that
accounted for 34%, 28% and 14% (or 76% total) of our total sales. As of February 29, 2016, one of these customers accounted
for 22% of net accounts receivable. Our largest customer during the year ended February 29, 2016, has raised concerns regarding
the effectiveness of certain of our filters, in particular, the efficacy of fluoride removal. The likelihood of this customer
continuing to purchase our product is remote. The Company has agreed to replace any filters for this customer. While
the Company believes it is adequately reserved for any potential future returns, there can be no assurance that future returns
will not exceed our estimate.For the year ended February 28, 2015, we had four customers that accounted for 66% (7%, 33%, 12% and
14%) of our total sales. As of February 28, 2015, the Company had four customers who accounted for approximately 76% of net accounts
receivable (37%, 14%, 13% and 12%, respectively). Reclassifications Certain reclassifications have been made to the fiscal 2015 consolidated
financial statements to conform to the fiscal 2016 presentation. Recent Accounting Pronouncements On May 28, 2014, the Financial Accounting Standards
Board ("FASB") issued Accounting Standards Update ("ASU") No. 2014-09, Revenue from Contracts with Customers In August 2014, the FASB issued ASU 2014-15,
Presentation of Financial StatementsGoing ConcernDisclosures of Uncertainties about an entity's Ability to Continue
as a Going Concern In February 2016, the FASB issued ASU 2016-02,
"Leases (Topic 842)," Management does not believe any other recently
issued but not yet effective accounting pronouncements, if adopted, would have a material effect on the Company's present or future
consolidated financial statements.</t>
  </si>
  <si>
    <t>3 INVENTORY</t>
  </si>
  <si>
    <t>Notes to Financial Statements</t>
  </si>
  <si>
    <t>INVENTORY</t>
  </si>
  <si>
    <t xml:space="preserve">NOTE 3: INVENTORY The Company's inventory consisted of the following
at February 29, 2016 and February 28, 2015:
February 29, February, 28
2016 2015
Raw materials $ 1,084,782 $ 536,302
Finished goods 1,466,676 513,189
2,551,458 1,049,491
Reserve for obsolete and slow moving inventory (40,000 ) (40,000 )
Net inventory $ 2,511,458 $ 1,009,491 </t>
  </si>
  <si>
    <t>4 PROPERTY AND EQUIPMENT</t>
  </si>
  <si>
    <t>Property, Plant and Equipment [Abstract]</t>
  </si>
  <si>
    <t>PROPERTY AND EQUIPMENT</t>
  </si>
  <si>
    <t xml:space="preserve"> NOTE 4: PROPERTY AND EQUIPMENT
The following is a summary of property and equipment at February 29, 2016 and February 28, 2015:
February 29, February 28,
2016 2015
Tooling $ 423,620 $ 348,087
Equipment 71,972 70,972
Computer equipment 73,222 35,231
Leasehold equipment 17,804 11,129
586,618 465,419
Less: accumulated depreciation and amortization (363,692 ) (303,312 )
Total $ 222,926 $ 162,107 Fixed assets outside the United States included approximately $318,000
and $275,000 in tooling and equipment, at cost, located in various third party locations which manufacture the Company's component
parts at February 29, 2016 and February 28, 2015, respectively. Depreciation expense included in operating expense was $84,119
and $61,426 for the fiscal years ended February 28, 2016 and 2015, respectively. </t>
  </si>
  <si>
    <t>5 INTANGIBLE ASSETS</t>
  </si>
  <si>
    <t>Goodwill and Intangible Assets Disclosure [Abstract]</t>
  </si>
  <si>
    <t>INTANGIBLE ASSETS</t>
  </si>
  <si>
    <t>NOTE 5: INTANGIBLE ASSETS The following is a summary of intangible assets at February 29,
2016 and February 28, 2015:
February 29, February 28,
2016 2015
Intellectual property $ 50,000 $ 150,000
Trademarks 24,100 24,100
Patents 22,560 22,560
96,660 196,660
Less: accumulated amortization (45,317 ) (44,017 )
Total $ 51,343 $ 152,643 Intangible assets are amortized over their
estimated useful economic lives of five years. Amortization expense related to intangibles was approximately $1,300 and $1,700
during the fiscal years ended February 29, 2016 and February 28, 2015, respectively. Amortization expense is expected
to be approximately $1,000 in fiscal year 2017 at which time a majority of the amortizable intangible assets will be fully amortized.
During the year ended February 29, 2016, the Company identified certain indicators of impairment relating to its intellectual property
and recorded an impairment charge in the amount of $100,000.</t>
  </si>
  <si>
    <t>6  CAPITAL LEASE OBLIGATION</t>
  </si>
  <si>
    <t>Debt Disclosure [Abstract]</t>
  </si>
  <si>
    <t>CAPITAL LEASE OBLIGATION</t>
  </si>
  <si>
    <t>NOTE 6: CAPITAL LEASE OBLIGATIONS The Company leases certain equipment under leases classified as
capital leases. The leased equipment carried a cost of $50,295 and $24,295 as of February 29, 2016 and February 28, 2015, and is
depreciated on a straight-line basis over 5 years. Total accumulated depreciation related to the leased equipment was $23,250 and
$15,790 as of February 29, 2016 and February 28, 2015, respectively. Obligations outstanding as of February 29, 2016 and February
28, 2015 consisted of the following:
February 29, February 28,
2016 2015
Capital lease for equipment requiring monthly
payments of principal and interest of $491 through October 2016 bearing
interest at an annual rate of 7.5% $ 4,959 $ 10,311
Capital lease for equipment requiring monthly
payments of principal and Interest of $546 through August 2020 bearing
interest at an annual rate of 9.5% 29,484 -
Total capital lease obligations, principal and interest 34,443 10,311
Less amount representing interest (5,614 ) (591 )
Total capital lease obligations, principal 28,829 9,720
Less current portion (9,390 ) (5,639 )
Long term portion $ 19,439 $ 4,081 Future maturities of the capital lease obligation as of February
29, 2016 are:
Fiscal Year Ending
February 28, Amount
2017 $ 9,390
2018 4,916
2019 5,403
2020 5,938
2021 3,182
Total $ 28,829 As of February 28, 2015, the Company had a line of credit
agreement totaling $500,000, with no outstanding borrowings as of February 28, 2015. The line expired on September 1, 2015
and was not renewed.</t>
  </si>
  <si>
    <t>7 RELATED PARTY TRANSACTIONS</t>
  </si>
  <si>
    <t>RELATED PARTY TRANSACTIONS</t>
  </si>
  <si>
    <t>NOTE 7: RELATED PARTY TRANSACTIONS The Company paid consulting fees to the
Company's primary shareholder (the TAM Irrevocable Trust (the TAM Trust), in which Cari Beck is the trustee and
current Board member, as well as a daughter of Carl Palmer, an officer and Board member) totaling $138,000 and $252,000
during the years ended February 29, 2016 and February 28, 2015, respectively, which are included as a component of selling,
general and administrative expenses on the consolidated statements of operations. During the year ended February 28, 2015, the
Company paid $150,000 to TAM Trust for purchase of intellectual property retained by TAM when the Company was organized in 1998. During the years ended February 29, 2016 and
February 28,2015, TAM Trust purchased, on behalf of the Company, $552,000 and $40,000, respectively, of raw materials from a vendor
with which it already had a business relationship. During the year ended February 29, 2016, the Company reimbursed TAM for approximately
$10,000 of business travel costs incurred on behalf of its CEO, Carl Palmer. During the year ended February 28, 2015, the Company
reimbursed TAM for $1,500 it paid for tooling to a vendor with which it already had a business relationship. The Company utilizes the services of an individual,
who is a related party to source materials and provide the manufacturing of component parts with third-party vendors in China.
For the fiscal years ended February 29, 2016 and February 28,2015, purchases facilitated through the related party accounted for
approximately 34% and 46%, respectively, of total raw material purchases. The Company paid approximately $44,000 and
$37,000 in direct commissions to the related party consultant during the fiscal years ended February 29, 2016 and February 28,2015,
respectively. In addition to the materials sourced, this related party also facilitated fixed asset purchases of $67,000 and $34,000
during the years ended February 29, 2016 and February 28, 2015, respectively. As of February 29, 2016 and February 28, 2015,
the Company had a receivable due from its CEO of approximately $12,000 and $8,000. The amounts were paid in full subsequent to
year-end. In addition, the Company had advanced amounts to employees of approximately $28,000 and $8,000 as of February 29, 2016
and February 28, 2015. These amounts are being repaid through direct payroll withdrawals. The Company also issued shares of restricted
common stock to TAM and TAM's trustee (See Note 8).</t>
  </si>
  <si>
    <t>8 EQUITY TRANSACTIONS</t>
  </si>
  <si>
    <t>Equity [Abstract]</t>
  </si>
  <si>
    <t>EQUITY TRANSACTIONS</t>
  </si>
  <si>
    <t>NOTE 8: EQUITY TRANSACTIONS Restricted Stock Grants During the year ended February 28, 2015, 60,000 shares of restricted
stock were issued by the Company to employees. 50,000 shares vest over a two year period, whereby 17,000 shares vested upon issue,
and 17,000 and 16,000 shares vest after one and two years, respectively. The value recorded in the accompanying consolidated financial
statements related to the portion vested during the fiscal year, based on the estimated fair value of the stock on the date of
the grant, was approximately $16,000. The other 10,000 shares were fully vested upon issuance. The value recorded in the accompanying
consolidated financial statements was based on the estimated fair value of the stock on the date of the grant was approximately
$3,800. Our largest customer during the year ended February 29, 2016, has raised concerns regarding the effectiveness of certain of
our filters, in particular, the efficacy of fluoride removal. The likelihood of this customer continuing to purchase our product
is remote. The loss of business from this customer could have a materially adverse effect on our revenues in the short term
and in the long term if these revenues are not replaced by new products and other existing or new customers. Warrants A summary of warrant activity for the fiscal
years ended February 29, 2016 and February 28, 2015 is shown below.
Weighted-
Average
Warrants Exercise
Outstanding Price
Outstanding at March 1, 2014 8,407,221 0.21
Granted - -
Exercised - -
Forfeited - -
Outstanding at February 28, 2015 8,407,221 0.21
Granted - -
Exercised - -
Forfeited (2,000,000 ) -
Outstanding at February 29, 2016 6,407,221 0.21
Vested at February 29, 2016 6,407,221 0.21
Exercisable at February 29, 2016 6,407,221 0.21 The following table summarizes significant
ranges of outstanding warrants as of February 29, 2016:
Warrants Outstanding Warrants Exercisable
Weighted Weighted Weighted
Average Average Average
Remaining Exercise Number Exercise
Exercise Price Number Life (Years) Price Outstanding Price
$ 0.21 6,407,221 4.79 $ 0.21 6,407,221 $ 0.21
During the year ended February 28, 2011, 8,467,221
warrants were issued to employees and related parties for future services to be rendered, with a vesting term of five (5) years
and an exercise price of $0.21. The fair value of these warrants on the date of grant totaled approximately $1.7 million
and was being amortized to income over the vesting period. The amortization of these warrants was $213,000 and $353,000
during the years ended February 29, 2016 and February 28, 2015, respectively. During the year ended February 28, 2014,
60,000 warrants were forfeited upon termination of employment of two employees. During the year ended February 29, 2016, 2,000,000
warrants were forfeited upon termination of employment of one employee. The value of these warrants was fully amortized during
the year ended February 29, 2016. As of February 29, 2016 and February 28, 2015, the total outstanding
warrants had an intrinsic value of $1,858,094 and $0, respectively.</t>
  </si>
  <si>
    <t>9 INCOME TAXES</t>
  </si>
  <si>
    <t>Income Tax Disclosure [Abstract]</t>
  </si>
  <si>
    <t>INCOME TAXES</t>
  </si>
  <si>
    <t>NOTE 9: INCOME TAXES Income tax expense (benefit) consists
of the following:
Current Deferred Total
Year ended February 29, 2016:
U.S. federal $ 256,530 548,162 804,692
State 57,973 96,734 154,708
Total income tax expense (benefit) $ 314,503 644,896 959,399
Year ended February 28 2015:
U.S. federal $  (633,032 ) (633,032 )
State 20,729 (112,687 ) (91,958 )
Total income tax expense $ 20,729 (745,719 ) (724,990 ) The income tax expense (benefit) differs from
the expected amount of income tax expense (benefit) determined by applying a combined U.S. federal and state income tax rate of
40% to pretax income (loss) for the years ended February 29, 2016 and February 28, 2015 as follows:
2016 2015
Expected tax expense (benefit) $ 815,617 $ (846,350 )
Permanent differences 13,255 5,149
Forfeiture of warrants (Note 8) 140,870 -
True up of state tax payable (27,803 ) (7,014 )
Change in valuation allowance 17,460 123,225
Income tax expense (benefit) $ 959,399 $ (724,990 ) Deferred tax assets are as follows:
February 29, February 28,
2016 2015
Deferred tax assets:
NOL carryforwards $ - $ 631,027
Depreciation 29,725 (15,484 )
Accrued expenses 160,027 88,556
Stock compensation 564,626 611,315
Other - 48,963
Valuation allowance (140,655 ) (123,225 )
Net deferred tax assets $ 613,716 $ 1,241,152 The valuation allowance for deferred tax assets as of February 29,
2016 and February 28, 2015 $140,655 and $123,225, respectively. The net change in the total valuation allowance was
an increase of $17,400 and $123,225 for the years ended February 29, 2016 and February 28, 2015, respectively. In assessing the
realization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As of February 29, 2016, the Company had utilized all NOL carryforwards
for federal and state purposes, respectively. As of February 28, 2015, the Company had approximately $1.6 million and $1.7 million of
NOL carryforwards for federal and state purposes, respectively. The Company includes interest and penalties,
if any, arising from the underpayment of income taxes in the consolidated statements of operations in the provision for income
taxes. As of February 29, 2016 and February 28, 2015, the Company had no accrued interest or penalties related to uncertain tax
positions. The tax years that remain subject to examination by major taxing jurisdictions are fiscal years 2012 through 2015 for
federal purposes and fiscal years 2011 through 2015 for state purposes.</t>
  </si>
  <si>
    <t>10 COMMITMENTS AND CONTINGENCIES</t>
  </si>
  <si>
    <t>Commitments and Contingencies Disclosure [Abstract]</t>
  </si>
  <si>
    <t>COMMITMENTS AND CONTINGENCIES</t>
  </si>
  <si>
    <t xml:space="preserve">NOTE 10: COMMITMENTS AND CONTINGENCIES The Company's office facility lease expires
in May 2019. The Company also leases a production facility and warehouse facility that expire in July 2017. The three
leases are at a monthly aggregate cost of $14,000. Total rent expense amounted to approximately $188,000 and $189,000 for the fiscal
years ended February 29, 2016 and February 28, 2015, respectively. The Company also has operating leases for certain equipment
at a monthly cost of approximately $545. Subsequent to year-end, the Company entered into a lease agreement
on one facility that will house corporate offices, inventory and production at 22 Journey in Aliso Viejo, CA for a term of 5 years
at a monthly rental of approximately $19,000, and such amounts are included in the table below. The Company is in the process of
attempting to sub-lease all of its three current locations noted previously. Future minimum base lease payments are as follows:
Fiscal Year Ending
February 28, Amount
2017 $ 316,000
2018 337,000
2019 286,000
2020 263,000
2021 259,000
Thereafter 109,000
Total $ 1,570,000 Legal Proceedings The Company previously reported that it was involved in a case titled
Letty Garcia v. Carl Palmer; Seychelle Environmental Technologies, Inc., et, al., brought in the Superior Court for the
State of California, San Diego County District. The case was settled on November 16, 2015. The outstanding obligations
were paid in full during the year ended February 29, 2016. Legal fees and settlement charges amounted to $344, 000 during
the year ended February 29, 2016. Otherwise, as of February 29, 2016 we know
of no other material legal proceedings pending or threatened, or judgments entered against the Company or any of our directors
or officers in their capacity as such. Significant Agreements The Company has historically entered into licensing
agreements with third-parties for product proprietary rights, patent and trademark ownership, and use of product name. In return,
the Company agrees to pay licensing fees and/or royalties on sales of those products. During the years ended February 29, 2016
and February 28,2015, the Company paid $12,000 and $37,125 in royalties and licensing fees related to these agreements. </t>
  </si>
  <si>
    <t>11 GEOGRAPHIC AREAS</t>
  </si>
  <si>
    <t>Segment Reporting [Abstract]</t>
  </si>
  <si>
    <t>GEOGRAPHIC AREAS</t>
  </si>
  <si>
    <t xml:space="preserve">NOTE 11: GEOGRAPHIC AREAS The Company sells its products throughout the
United States and internationally. Geographic sales information for the fiscal years ended February 29, 2016 and February 28, 2015
is as follows:
2016 2015
The United States $ 10,570,209 $ 4,077,810
Asia 105,881 3,427
Greece 74,185 24,035
United Kingdom 47,141 49,462
New Zealand 39,816 102,919
Australia 33,973 -
Canada 21,660 28,667
Other countries 17,202 18,885
Total $ 10,910,067 $ 4,305,205 _____________ (1) Sales are based
on the country of residence of the customer. Long lived assets at February 29, 2016 are
in the following geographic areas:
United
States China Total
Property and equipment, net $ 96,210 $ 126,716 $ 222,926
Intangible assets 51,343 - 51,343
Other assets 15,651 - 15,651
Total $ 163,204 $ 126,716 $ 289,920 Long lived assets at February 28, 2015 are
in the following geographic areas:
United
States China Total
Property and equipment, net $ 58,847 $ 103,260 $ 162,107
Intangible assets 152,643 - 152,643
Other assets 25,491 - 25,491
Total $ 236,981 $ 103,260 $ 340,241 </t>
  </si>
  <si>
    <t>12 SUBSEQUENT EVENTS</t>
  </si>
  <si>
    <t>Subsequent Events [Abstract]</t>
  </si>
  <si>
    <t>SUBSEQUENT EVENTS</t>
  </si>
  <si>
    <t>NOTE 12: SUBSEQUENT EVENTS On March 18, 2016, the
Board of Directors removed Mr. Carl Palmer from all of operational duties with the Company. Mr. Palmer remained a Director. This
decision of the Board was the result of its dissatisfaction with Mr. Palmer's past performance regarding both ongoing operations
and customer and employee relations. On April 26, 2016, the Board of Directors voted to return Mr. Palmer to CEO, with a co-management
structure for senior management where Mr. James Place became President. This decision of the Board is the result of extensive negotiations
on how to best move the Company forward toward its sales and profit goals. On April 14, 2016, the Company entered into a lease agreement
on one facility that will house corporate offices, inventory and production at 22 Journey in Aliso Viejo, CA. The lease is
for 5 years with monthly payments of approximately $19,000. The Company is in the process of attempting to sub-lease all of its
three current locations noted previously.</t>
  </si>
  <si>
    <t>2. SIGNIFICANT ACCOUNTING POLICIES (Policies)</t>
  </si>
  <si>
    <t>Basis of Presentation</t>
  </si>
  <si>
    <t>Basis of Presentation The accompanying consolidated financial statements have been prepared
in accordance with accounting principles generally accepted in the United States of America.</t>
  </si>
  <si>
    <t>Principles of Consolidation</t>
  </si>
  <si>
    <t>Principles of Consolidation The Company is presently comprised of Seychelle Environmental Technologies,
Inc., a Nevada corporation, with two wholly-owned subsidiaries, Seychelle Water Technologies, Inc., and Fill 2 Pure International,
Inc., also Nevada corporations (collectively, the Company or Seychelle). All significant intercompany transactions and balances
have been eliminated in consolidation.</t>
  </si>
  <si>
    <t>Use of Estimates</t>
  </si>
  <si>
    <t>Use of Estimates The preparation of th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made
in preparing the consolidated financial statements include the allowance for doubtful accounts and sales returns, stock-based compensation,
inventory reserves, valuation allowances for property and equipment and intangible assets, and the deferred income tax valuation
allowance. To the extent there are material differences between estimates and the actual results, future results of operations
will be affected. The current economic environment has increased the degree of uncertainty inherent in these estimates
and assumptions.</t>
  </si>
  <si>
    <t>Cash and Cash Equivalents</t>
  </si>
  <si>
    <t>Cash and Cash Equivalents Cash equivalents are comprised of certain highly
liquid investments with original maturities of three months or less when purchased. The Company maintains its cash and
cash equivalents in bank deposit accounts which at times may exceed federally insured limits of $250,000. The Company
has not experienced any losses related to this concentration of risk. Deposits exceeded insured limits by approximately $1,693,000
as of February 29, 2016.</t>
  </si>
  <si>
    <t>Accounts Receivable</t>
  </si>
  <si>
    <t>Accounts Receivable The Company performs periodic credit evaluations of its customers'
financial condition and does not require collateral. Trade receivables generally are due in 30 days. An allowance for doubtful
accounts is recorded when it is probable that all or a portion of a trade receivable balance will not be collected.</t>
  </si>
  <si>
    <t>Revenue Recognition</t>
  </si>
  <si>
    <t>Revenue Recognition The Company recognizes revenue when persuasive
evidence of an arrangement exists, products are shipped and title has passed, the price to the buyer is fixed or determinable and
collectability is reasonably assured. These criteria are typically met when the product is shipped. Revenue is not recognized
at the time of shipment if these criteria are not met. Certain of the Company's sales include a right for the customer
to return the product if they are not satisfied. The Company has an unconditional return policy for the first 90 days. Customers
may return the product for a full refund, or they may receive a replacement at no charge. The same policy applies to any product
sold from the period 91 days after purchase to one year, for any defects in materials or workmanship. In accordance
with FASB ASC Topic 605, Revenue Recognition</t>
  </si>
  <si>
    <t>Inventory Inventory is stated at the lower of cost or
market. Cost is determined on a first-in, first-out basis. Inventory is comprised of raw materials and finished goods. Raw
materials consist of fittings, caps and other components necessary to assemble the Company's finished goods. Finished
goods consist of water bottles and other filtration systems that are available for shipment to customers. Finished goods
and work in process include the costs of materials, labor and an allocation of overhead. Total overhead allocated to
inventory as of February 29, 2016 and February 28, 2015 amounted to approximately $505,000 and $216,000, respectively. At each balance sheet date, the Company evaluates
its ending inventory for excess quantities and obsolescence. This evaluation includes an analysis of sales levels by
product type. Among other factors, the Company considers current product configurations, historical and forecasted demand,
market conditions and product life cycles when determining the net realizable value of the inventory. Provisions are
made to reduce excess or obsolete inventories to their estimated net realizable values. Once established, write-downs
are considered permanent adjustments to the cost basis of the excess or obsolete inventory. The Company's reserve for
excess and obsolete inventory amounted to approximately $40,000 as of February 29, 2016 and February 28, 2015.</t>
  </si>
  <si>
    <t>Property and Equipment</t>
  </si>
  <si>
    <t>Property and Equipment Property and equipment are stated at cost. Depreciation
is computed using the straight-line method over the estimated useful lives of the depreciable assets. The estimated
useful lives used in determining depreciation are three to five years for tooling, five years for computers and vehicles, and five
to seven years for furniture and equipment. Leasehold improvements are amortized over the shorter of the lease term or the estimated
useful life of the respective asset. Management evaluates useful lives regularly in order to determine recoverability. Maintenance and repairs are charged to expense as incurred; additions
and betterments are capitalized. Upon retirement or sale, the cost and related accumulated depreciation of the disposed assets
are removed, and any resulting gain or loss is recorded. Fully depreciated assets are not removed from the accounts until physical
disposition.</t>
  </si>
  <si>
    <t>Intangible Assets</t>
  </si>
  <si>
    <t>Intangible Assets Intangible assets include intellectual property,
patents and trademarks. All patents and trademarks are capitalized and amortized over the economic useful lives using the straight-line
method. The Company assesses whether there has been a permanent impairment of the value of intangible assets by considering
factors such as expected future product revenues, anticipated product demand and prospects, and other economic factors.</t>
  </si>
  <si>
    <t>Long-Lived Assets</t>
  </si>
  <si>
    <t>Long-Lived Assets The carrying value of long-lived assets, such
as property and equipment and intangible assets, are evaluated when indicators of impairment are present. Impairment is assessed
when the undiscounted future cash flows estimated to be generated by those assets are less than the assets' carrying amoun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The Company
recorded an impairment charge for certain intangible assets in the amount of $100,000 for the year ended February 29, 2016.</t>
  </si>
  <si>
    <t>Customer Deposits</t>
  </si>
  <si>
    <t>Customer Deposits Customer deposits represent advance payments
received for products and are recognized as revenue in accordance with the Company's revenue recognition policy.</t>
  </si>
  <si>
    <t>Fair Value of Financial Instruments</t>
  </si>
  <si>
    <t xml:space="preserve">Fair Value of Financial Instruments For certain financial instruments, including accounts receivable,
accounts payable and accrued expenses, the carrying amounts approximate fair value due to their relatively short maturities. </t>
  </si>
  <si>
    <t>Cost of Sales</t>
  </si>
  <si>
    <t>Cost of Sales Cost of sales is comprised primarily of the cost of purchased product,
as well as labor, inbound freight costs, allocated overhead costs and other material costs required to complete products,
including inventory markdowns due to excess and obsolete inventory.</t>
  </si>
  <si>
    <t>Shipping and Handling</t>
  </si>
  <si>
    <t>Shipping and Handling All amounts billed to customers relating to shipping and handling
are reported as a component of sales. Costs incurred by the Company for shipping and handling, including transportation costs paid
to third party shippers, are reported as a component of cost of sales.</t>
  </si>
  <si>
    <t>Sales Tax</t>
  </si>
  <si>
    <t>Sales Tax The Company collects sales tax in various jurisdictions. Upon collection
from customers, it records the amount as a payable to the related jurisdiction. On a periodic basis, it files a sales tax return
with the jurisdictions and remits the amount indicated on the return.</t>
  </si>
  <si>
    <t>Advertising</t>
  </si>
  <si>
    <t>Advertising Advertising costs are expensed as incurred. Total
advertising expenses amounted to approximately $10,700 and $3,700 for the fiscal years ended February 29, 2016 and February 28,
2015, respectively, and recorded as selling, general and administrative expenses in the accompanying consolidated statements of
operations.</t>
  </si>
  <si>
    <t>Research and Development</t>
  </si>
  <si>
    <t>Research and Development Research and development costs are expensed
as incurred and amounted to approximately $2,000 and $1,000 for the fiscal years ended February 29, 2016 and February 28,
2015, respectively. These costs are included in selling, general and administrative expenses in the accompanying consolidated statements
of income.</t>
  </si>
  <si>
    <t>Stock-Based Compensation</t>
  </si>
  <si>
    <t>Stock-Based Compensation The Company follows FASB ASC Topic 718, Compensation
 Stock Compensation The fair value of options and warrants is calculated using the Black-Scholes
option-pricing model. This model was developed to estimate the fair value of freely tradable, fully transferable options without
vesting restrictions. As such, the values derived from using that model can differ significantly from other methods of valuing
the Company's stock based compensation arrangements. The Black-Scholes model also requires subjective assumptions, including
future stock price volatility and expected time to exercise, which greatly affect the calculated values. These factors
could change in the future, affecting the determination of stock based compensation expense in future periods. The Company's fair value calculations for stock
based compensation awards have been based on the following assumptions.
Expected life in years 7
Stock price volatility 244%
Risk free interest rate 2.9%
Expected dividends None The assumptions used in the Black-Scholes model
referred to above are based upon the following data: (1) The expected life of the option or warrant is estimated by considering
the contractual term, the vesting period and the expected exercise price. (2) The expected stock price volatility of the underlying
shares over the expected life is based upon historical share price data. (3) The risk free interest rate is based on published
U.S. Treasury Department interest rates for the expected life. (4) Expected dividends are based on historical dividend data and
expected future dividend activity.</t>
  </si>
  <si>
    <t>Income Taxes</t>
  </si>
  <si>
    <t>Income Taxes The Company utilizes the asset and liability
method of accounting for income taxes. The asset and liability method requires that the current or deferred tax consequences
of all events recognized in the consolidated financial statements b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lso follows ASC 740-10-25, which
provides detailed guidance for the financial statement recognition, measurement and disclosure of uncertain tax positions recognized
in an enterprise's financial statements in accordance with ASC 740, " Accounting for Income Taxes"</t>
  </si>
  <si>
    <t>Income (Loss) Per Common Share</t>
  </si>
  <si>
    <t>Income (Loss) Per Common Share Basic net income (loss) per common share is
computed by dividing net income (loss) by the weighted average number of outstanding common shares during each of the periods presented.
Diluted net income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During the years ended February 29, 2016 and February 28,2015, 0
and 6,725,776 warrants, respectively, were excluded from diluted income (loss) per share as their inclusion would be anti-dilutive.
For the year ended
February 29, February 28,
2016 2015
Numerator:
Net (loss) income available to common shareholders $ 1,032,941 $ (1,405,909 )
Weighted average shares  basic 26,210,545 25,902,194
Net income per share  basic $ 0.04 $ (0.05 )
Dilutive effect of common stock equivalents:
Warrants 3,130,763 -
Weighted average shares  diluted 29,141,308 25,902,194
Net (loss) income per share  diluted $ 0.04 $ (0.05 )</t>
  </si>
  <si>
    <t>Concentrations</t>
  </si>
  <si>
    <t>Concentrations The Company utilizes the services of two individuals,
one of which is a related party and one of which is third-party, in China to source materials and the manufacturing of component
parts with third-party vendors in China. As of February 29, 2016 and February 28, 2015, the Company had deposits for inventory
purchases in China of approximately $25,000 and $37,000, respectively. For the fiscal years ended February 29, 2016 and February
28, 2015, purchases facilitated through the related party accounted for approximately 34% and 46%, respectively, of total raw material
purchases. The Company has two other vendors that respectively accounted for an additional 20% and 17% of raw material
purchases for the fiscal year ended February 29, 2016 and 18% and 12% of total raw material purchases for the fiscal year ended
February 28, 2015. For the year ended February 29, 2016, we had three customers that
accounted for 34%, 28% and 14% (or 76% total) of our total sales. As of February 29, 2016, one of these customers accounted
for 22% of net accounts receivable. Our largest customer during the year ended February 29, 2016, has raised concerns regarding
the effectiveness of certain of our filters, in particular, the efficacy of fluoride removal. The likelihood of this customer
continuing to purchase our product is remote. The Company has agreed to replace any filters for this customer. While
the Company believes it is adequately reserved for any potential future returns, there can be no assurance that future returns
will not exceed our estimate.For the year ended February 28, 2015, we had four customers that accounted for 66% (7%, 33%, 12% and
14%) of our total sales. As of February 28, 2015, the Company had four customers who accounted for approximately 76% of net accounts
receivable (37%, 14%, 13% and 12%, respectively).</t>
  </si>
  <si>
    <t>Reclassifications</t>
  </si>
  <si>
    <t>Reclassifications Certain reclassifications have been made to the fiscal 2015 consolidated
financial statements to conform to the fiscal 2016 presentation.</t>
  </si>
  <si>
    <t>Recent Accounting Pronouncements</t>
  </si>
  <si>
    <t>Recent Accounting Pronouncements On May 28, 2014, the Financial Accounting Standards
Board ("FASB") issued Accounting Standards Update ("ASU") No. 2014-09, Revenue from Contracts with Customers In August 2014, the FASB issued ASU 2014-15,
Presentation of Financial StatementsGoing ConcernDisclosures of Uncertainties about an entity's Ability to Continue
as a Going Concern In February 2016, the FASB issued ASU 2016-02,
"Leases (Topic 842)," Management does not believe any other recently
issued but not yet effective accounting pronouncements, if adopted, would have a material effect on the Company's present or future
consolidated financial statements.</t>
  </si>
  <si>
    <t>3 INVENTORY (Tables)</t>
  </si>
  <si>
    <t>Inventory Tables</t>
  </si>
  <si>
    <t xml:space="preserve">February 29, February, 28
2016 2015
Raw materials $ 1,084,782 $ 536,302
Finished goods 1,466,676 513,189
2,551,458 1,049,491
Reserve for obsolete and slow moving inventory (40,000 ) (40,000 )
Net inventory $ 2,511,458 $ 1,009,491 </t>
  </si>
  <si>
    <t>2. SIGNIFICANT ACCOUNTING POLICIES (Tables)</t>
  </si>
  <si>
    <t>Assumptions for calculating stock based compensation awards</t>
  </si>
  <si>
    <t xml:space="preserve">Expected life in years 7
Stock price volatility 244%
Risk free interest rate 2.9%
Expected dividends None </t>
  </si>
  <si>
    <t>Computing Basic and Diluted earnings per common shaf</t>
  </si>
  <si>
    <t xml:space="preserve">For the year ended
February 28,
2015 2014
Numerator:
Net (loss) income available to common shareholders $ (1,405,909 ) $ 506,797
Weighted average shares  basic 25,902,194 25,849,865
Net income per share  basic $ (0.05 ) $ 0.02
Dilutive effect of common stock equivalents:
Warrants - 3,127,436
Weighted average shares  diluted 25,902,194 28,977,301
Net (loss) income per share  diluted $ (0.05 ) $ 0.02 </t>
  </si>
  <si>
    <t>4 PROPERTY AND EQUIPMENT (Tables)</t>
  </si>
  <si>
    <t>Summary of property and equipment</t>
  </si>
  <si>
    <t xml:space="preserve">The following is a summary of property and equipment at February 29, 2016 and February 28, 2015:
February 29, February 28,
2016 2015
Tooling $ 423,620 $ 348,087
Equipment 71,972 70,972
Computer equipment 73,222 35,231
Leasehold equipment 17,804 11,129
586,618 465,419
Less: accumulated depreciation and amortization (363,692 ) (303,312 )
Total $ 222,926 $ 162,107 </t>
  </si>
  <si>
    <t>5 INTANGIBLE ASSETS (Tables)</t>
  </si>
  <si>
    <t>Summary of Intangible Assets</t>
  </si>
  <si>
    <t xml:space="preserve">February 29, February 28,
2016 2015
Intellectual property $ 50,000 $ 150,000
Trademarks 24,100 24,100
Patents 22,560 22,560
96,660 196,660
Less: accumulated amortization (45,317 ) (44,017 )
Total $ 51,343 $ 152,643 </t>
  </si>
  <si>
    <t>6 CAPITAL LEASE OBLIGATION (Tables)</t>
  </si>
  <si>
    <t>Outstanding obligations</t>
  </si>
  <si>
    <t xml:space="preserve">February 29, February 28,
2016 2015
Capital lease for equipment requiring
monthly payments of principal and interest of $491 through October 2016
bearing interest at an annual rate of 7.5% $ 4,959 $ 10,311
Capital lease for equipment requiring
monthly payments of principal and Interest of $546 through August 2020
bearing interest at an annual rate of 9.5% 29,484 -
Total capital lease obligations, principal and interest 34,443 10,311
Less amount representing interest (5,614 ) (591 )
Total capital lease obligations, principal 28,829 9,720
Less current portion (9,390 ) (5,639 )
Long term portion $ 19,439 $ 4,081 </t>
  </si>
  <si>
    <t>Future maturities of the capital lease obligation</t>
  </si>
  <si>
    <t xml:space="preserve">Fiscal Year Ending
February 28, Amount
2017 $ 316,000
2018 337,000
2019 286,000
2020 263,000
2021 259,000
Thereafter 109,000
Total $ 1,570,000 </t>
  </si>
  <si>
    <t>8 EQUITY TRANSACTIONS (Tables)</t>
  </si>
  <si>
    <t>Summary of warrant activity</t>
  </si>
  <si>
    <t xml:space="preserve">Weighted-
Average
Warrants Exercise
Outstanding Price
Outstanding at March 1, 2014 8,407,221 0.21
Granted - -
Exercised - -
Forfeited - -
Outstanding at February 28, 2015 8,407,221 0.21
Granted - -
Exercised - -
Forfeited (2,000,000 ) -
Outstanding at February 29, 2016 6,407,221 0.21
Vested at February 29, 2016 6,407,221 0.21
Exercisable at February 29, 2016 6,407,221 0.21 </t>
  </si>
  <si>
    <t>Summary of significant ranges of outstanding warrants as of February 28, 2014</t>
  </si>
  <si>
    <t xml:space="preserve">Warrants Outstanding Warrants Exercisable
Weighted Weighted Weighted
Average Average Average
Remaining Exercise Number Exercise
Exercise Price Number Life (Years) Price Outstanding Price
$ 0.21 6,407,221 4.79 $ 0.21 6,407,221 $ 0.21 </t>
  </si>
  <si>
    <t>9 INCOME TAXES (Tables)</t>
  </si>
  <si>
    <t>Income tax expense (benefit)</t>
  </si>
  <si>
    <t>Current Deferred Total
Year ended February 29, 2016:
U.S. federal $ 256,530 548,162 804,692
State 57,973 96,734 154,708
Total income tax expense (benefit) $ 314,503 644,896 959,399
Year ended February 28 2015:
U.S. federal $  (633,032 ) (633,032 )
State 20,729 (112,687 ) (91,958 )
Total income tax expense $ 20,729 (745,719 ) (724,990 )</t>
  </si>
  <si>
    <t>Expected income tax expense</t>
  </si>
  <si>
    <t>2016 2015
Expected tax expense (benefit) $ 815,617 $ (846,350 )
Permanent differences 13,255 5,149
Forfeiture of warrants (Note 8) 140,870 -
True up of state tax payable (27,803 ) (7,014 )
Change in valuation allowance 17,460 123,225
Income tax expense (benefit) $ 959,399 $ (724,990 )</t>
  </si>
  <si>
    <t xml:space="preserve">February 29, February 28,
2016 2015
Deferred tax assets:
NOL carryforwards $ - $ 631,027
Depreciation 29,725 (15,484 )
Accrued expenses 160,027 88,556
Stock compensation 564,626 611,315
Other - 48,963
Valuation allowance (140,655 ) (123,225 )
Net deferred tax assets $ 613,716 $ 1,241,152 </t>
  </si>
  <si>
    <t>10 COMMITMENTS AND CONTINGENCIES (Tables)</t>
  </si>
  <si>
    <t>Future minimum base lease payments</t>
  </si>
  <si>
    <t>11 GEOGRAPHIC AREAS (Tables)</t>
  </si>
  <si>
    <t>Geographic sales information</t>
  </si>
  <si>
    <t xml:space="preserve">2016 2015
The United States $ 10,570,209 $ 4,077,810
Asia 105,881 3,427
Greece 74,185 24,035
United Kingdom 47,141 49,462
New Zealand 39,816 102,919
Australia 33,973 -
Canada 21,660 28,667
Other countries 17,202 18,885
Total $ 10,910,067 $ 4,305,205 </t>
  </si>
  <si>
    <t>Long lived assets in geographic areas</t>
  </si>
  <si>
    <t xml:space="preserve">United
States China Total
Property and equipment, net $ 96,210 $ 126,716 $ 222,926
Intangible assets 51,343 - 51,343
Other assets 15,651 - 15,651
Total $ 163,204 $ 126,716 $ 289,920 </t>
  </si>
  <si>
    <t>Long lived assets in geographic areas 2014</t>
  </si>
  <si>
    <t xml:space="preserve">United
States China Total
Property and equipment, net $ 58,847 $ 103,260 $ 162,107
Intangible assets 152,643 - 152,643
Other assets 25,491 - 25,491
Total $ 236,981 $ 103,260 $ 340,241 </t>
  </si>
  <si>
    <t>3 INVENTORY (Details) - USD ($)</t>
  </si>
  <si>
    <t>Inventory Details</t>
  </si>
  <si>
    <t>Raw materials</t>
  </si>
  <si>
    <t>Finished goods</t>
  </si>
  <si>
    <t>Reserve for obsolete and slow moving inventory</t>
  </si>
  <si>
    <t>Inventory, Net</t>
  </si>
  <si>
    <t>7 RELATED PARTY TRANSACTIONS (Details Narrative) - USD ($)</t>
  </si>
  <si>
    <t>Feb. 28, 2014</t>
  </si>
  <si>
    <t>Related Party Transactions Details Narrative</t>
  </si>
  <si>
    <t>Approximate expenses paid for by the Company for Carl Palmer, CEO repaid to the Company</t>
  </si>
  <si>
    <t>Payment to TAM trust for intellectual property</t>
  </si>
  <si>
    <t>Payments to Irrevocable Trust for consulting services in which Cari Beck is a trustee as well as the daughter of the Company's President</t>
  </si>
  <si>
    <t>4 PROPERTY AND EQUIPMENT - Summary of property and equipment (Details) - USD ($)</t>
  </si>
  <si>
    <t>Tooling</t>
  </si>
  <si>
    <t>Equipment</t>
  </si>
  <si>
    <t>Computer equipment</t>
  </si>
  <si>
    <t>Leasehold equipment</t>
  </si>
  <si>
    <t>Total of property and equipment</t>
  </si>
  <si>
    <t>Less: accumulated depreciation and amortization</t>
  </si>
  <si>
    <t>4 PROPERTY AND EQUIPMENT (Details Narrative) - USD ($)</t>
  </si>
  <si>
    <t>Fixed Assets outside USA</t>
  </si>
  <si>
    <t>Tooling and equipment located in China</t>
  </si>
  <si>
    <t>Depreciation expense for assets located outside USA</t>
  </si>
  <si>
    <t>5 INTANGIBLE ASSETS - Summary of Intangible Assets (Details) - USD ($)</t>
  </si>
  <si>
    <t>Intellectual property</t>
  </si>
  <si>
    <t>Trademarks</t>
  </si>
  <si>
    <t>Patents</t>
  </si>
  <si>
    <t>Less: accumulated amortization</t>
  </si>
  <si>
    <t>Total after amortization</t>
  </si>
  <si>
    <t>5 INTANGIBLE ASSETS (Details Narrative) - USD ($)</t>
  </si>
  <si>
    <t>Amortization expense related to intangibles</t>
  </si>
  <si>
    <t>Estimated amortization expense next year</t>
  </si>
  <si>
    <t>Impairment charge</t>
  </si>
  <si>
    <t>6 CAPITAL LEASE OBLIGATION - Outstanding obligations (Details) - USD ($)</t>
  </si>
  <si>
    <t>Capital lease for equipment requiring monthly payments of principal and interest of $491 through October 2016 bearing interest at an annual rate of 7.5%</t>
  </si>
  <si>
    <t>Capital lease for equipment requiring monthly payments of principal and Interest of $546 through August 2020 bearing interest at an annual rate of 9.5%</t>
  </si>
  <si>
    <t>Total capital lease obligations, principal and interest</t>
  </si>
  <si>
    <t>Less amount representing interest</t>
  </si>
  <si>
    <t>Total capital lease obligations, principal</t>
  </si>
  <si>
    <t>Less current portion</t>
  </si>
  <si>
    <t>Long term portion</t>
  </si>
  <si>
    <t>6 CAPITAL LEASE OBLIGATION (Details Narrative) - USD ($)</t>
  </si>
  <si>
    <t>Feb. 28, 2021</t>
  </si>
  <si>
    <t>Feb. 29, 2020</t>
  </si>
  <si>
    <t>Feb. 28, 2019</t>
  </si>
  <si>
    <t>Feb. 28, 2018</t>
  </si>
  <si>
    <t>Feb. 28, 2017</t>
  </si>
  <si>
    <t>Future maturities of capital lease obligation</t>
  </si>
  <si>
    <t>Total future payments of the capital lease obligation through 2022</t>
  </si>
  <si>
    <t>Line of credit</t>
  </si>
  <si>
    <t>8 EQUITY TRANSACTIONS - Summary of warrant activity (Details) - $ / shares</t>
  </si>
  <si>
    <t>Warrants Outstanding</t>
  </si>
  <si>
    <t>Outstanding</t>
  </si>
  <si>
    <t>Granted</t>
  </si>
  <si>
    <t>Exercised</t>
  </si>
  <si>
    <t>Forfeited</t>
  </si>
  <si>
    <t>Vested</t>
  </si>
  <si>
    <t>Weighted-Average Exercise Price</t>
  </si>
  <si>
    <t>Exercisable</t>
  </si>
  <si>
    <t>8 EQUITY TRANSACTIONS - Summary of significant ranges of outstanding warrants as of February 28, 2014 (Details) - $ / shares</t>
  </si>
  <si>
    <t>Execise price</t>
  </si>
  <si>
    <t>Number of warrants outstanding</t>
  </si>
  <si>
    <t>Weighted average remaining life in years</t>
  </si>
  <si>
    <t>4 years 6 months 20 days</t>
  </si>
  <si>
    <t>Warrants Exercisable</t>
  </si>
  <si>
    <t>Weighted average exercise price</t>
  </si>
  <si>
    <t>Number outstanding</t>
  </si>
  <si>
    <t>8 EQUITY TRANSACTIONS (Details Narrative) - USD ($)</t>
  </si>
  <si>
    <t>Number of restricted shares issued during period</t>
  </si>
  <si>
    <t>Value of restricted shares issues</t>
  </si>
  <si>
    <t>Warrants issued to employees and related parties for future services</t>
  </si>
  <si>
    <t>Fair value of warrants on the date of this grant</t>
  </si>
  <si>
    <t>Vesting term</t>
  </si>
  <si>
    <t>5 years</t>
  </si>
  <si>
    <t>Amortization of these warrants</t>
  </si>
  <si>
    <t>Exerise price</t>
  </si>
  <si>
    <t>Warrants forfeited upon termination of two employees</t>
  </si>
  <si>
    <t>Warrants forfeited upon termination of one employee</t>
  </si>
  <si>
    <t>Intrinsic value of total outstanding warrants</t>
  </si>
  <si>
    <t>Income Taxes (Components of Income Tax) (Details) - USD ($)</t>
  </si>
  <si>
    <t>Current:</t>
  </si>
  <si>
    <t>Federal</t>
  </si>
  <si>
    <t>State</t>
  </si>
  <si>
    <t>Total current income tax expense (benefit)</t>
  </si>
  <si>
    <t>Deferred:</t>
  </si>
  <si>
    <t>Total deferred Income tax expense (benefit)</t>
  </si>
  <si>
    <t>Total current and deferred tax expense (benifet)</t>
  </si>
  <si>
    <t>Income Taxes (Effective Income Tax Rate Reconciliation) (Details) - USD ($)</t>
  </si>
  <si>
    <t>Expected tax expense</t>
  </si>
  <si>
    <t>Permanent differences</t>
  </si>
  <si>
    <t>Forfeiture of warrants</t>
  </si>
  <si>
    <t>True up of state tax payable</t>
  </si>
  <si>
    <t>Change in valuation allowance</t>
  </si>
  <si>
    <t>Income Taxes (Deferred Tax Assets) (Details) - USD ($)</t>
  </si>
  <si>
    <t>Deferred tax assets:</t>
  </si>
  <si>
    <t>NOL carryforwards</t>
  </si>
  <si>
    <t>Depreciation</t>
  </si>
  <si>
    <t>Accrued expenses</t>
  </si>
  <si>
    <t>Stock compensation</t>
  </si>
  <si>
    <t>Valuation allowance</t>
  </si>
  <si>
    <t>Net deferred tax assets</t>
  </si>
  <si>
    <t>10 COMMITMENTS AND CONTINGENCIES - Future minimum base lease payments (Details Narrative) - USD ($)</t>
  </si>
  <si>
    <t>Aggregate monthly lease payments for three leases</t>
  </si>
  <si>
    <t>Total rent expense</t>
  </si>
  <si>
    <t>Lease amount per month for one facility for coporate headquarters</t>
  </si>
  <si>
    <t>10 Future minimum base lease payments (Details) - USD ($)</t>
  </si>
  <si>
    <t>FUTURE MINIMUM BASE LEASE PAYMENTS</t>
  </si>
  <si>
    <t>Thereafter</t>
  </si>
  <si>
    <t>Legal Proceedings</t>
  </si>
  <si>
    <t>Legal fees</t>
  </si>
  <si>
    <t>Significant Agreements</t>
  </si>
  <si>
    <t>Royalties and licensing fees</t>
  </si>
  <si>
    <t>11 GEOGRAPHIC AREAS - Geographic sales information (Details) - USD ($)</t>
  </si>
  <si>
    <t>Water filtration products sold based on the country of residence of the customer</t>
  </si>
  <si>
    <t>United States [Member]</t>
  </si>
  <si>
    <t>Asia [Member]</t>
  </si>
  <si>
    <t>Greece [Member]</t>
  </si>
  <si>
    <t>United Kingdom [Member]</t>
  </si>
  <si>
    <t>New Zealand [Member]</t>
  </si>
  <si>
    <t>Australia [Member]</t>
  </si>
  <si>
    <t>Canada [Member]</t>
  </si>
  <si>
    <t>Other countries [Member]</t>
  </si>
  <si>
    <t>11 GEOGRAPHIC AREAS - Long lived assets in geographic areas (Details) - USD ($)</t>
  </si>
  <si>
    <t>Feb. 28, 2016</t>
  </si>
  <si>
    <t>Property and equipment, net</t>
  </si>
  <si>
    <t>Intangible assets</t>
  </si>
  <si>
    <t>China [Member]</t>
  </si>
  <si>
    <t>Assets, Total [Member]</t>
  </si>
  <si>
    <t>12 SUBSEQUENT EVENTS (Details Narrative)</t>
  </si>
  <si>
    <t>Feb. 29, 2016USD ($)</t>
  </si>
  <si>
    <t>Lease entered into during period - monthly payment amou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56757</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20</v>
      </c>
    </row>
    <row r="13" spans="1:4">
      <c t="s" r="A13" s="4">
        <v>22</v>
      </c>
      <c t="s" r="B13" s="4">
        <v>23</v>
      </c>
    </row>
    <row r="14" spans="1:4">
      <c t="s" r="A14" s="4">
        <v>24</v>
      </c>
      <c t="s" r="B14" s="4">
        <v>25</v>
      </c>
    </row>
    <row r="15" spans="1:4">
      <c t="s" r="A15" s="4">
        <v>26</v>
      </c>
      <c t="n" r="D15" s="7">
        <v>5100000</v>
      </c>
    </row>
    <row r="16" spans="1:4">
      <c t="s" r="A16" s="4">
        <v>27</v>
      </c>
      <c t="n" r="C16" s="6">
        <v>26354313</v>
      </c>
    </row>
    <row r="17" spans="1:4">
      <c t="s" r="A17" s="4">
        <v>28</v>
      </c>
      <c t="s" r="B17" s="4">
        <v>29</v>
      </c>
    </row>
    <row r="18" spans="1:4">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3</v>
      </c>
      <c t="s" r="B1" s="2">
        <v>1</v>
      </c>
    </row>
    <row r="2" spans="1:2">
      <c t="s" r="B2" s="2">
        <v>2</v>
      </c>
    </row>
    <row r="3" spans="1:2">
      <c t="s" r="A3" s="3">
        <v>158</v>
      </c>
    </row>
    <row r="4" spans="1:2">
      <c t="s" r="A4" s="4">
        <v>174</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6"/>
    <col customWidth="1" max="2" min="2" width="80"/>
  </cols>
  <sheetData>
    <row r="1" spans="1:2">
      <c t="s" r="A1" s="1">
        <v>196</v>
      </c>
      <c t="s" r="B1" s="2">
        <v>1</v>
      </c>
    </row>
    <row r="2" spans="1:2">
      <c t="s" r="B2" s="2">
        <v>2</v>
      </c>
    </row>
    <row r="3" spans="1:2">
      <c t="s" r="A3" s="3">
        <v>151</v>
      </c>
    </row>
    <row r="4" spans="1:2">
      <c t="s" r="A4" s="4">
        <v>197</v>
      </c>
      <c t="s" r="B4" s="4">
        <v>198</v>
      </c>
    </row>
    <row r="5" spans="1:2">
      <c t="s" r="A5" s="4">
        <v>199</v>
      </c>
      <c t="s" r="B5" s="4">
        <v>200</v>
      </c>
    </row>
    <row r="6" spans="1:2">
      <c t="s" r="A6" s="4">
        <v>201</v>
      </c>
      <c t="s" r="B6" s="4">
        <v>202</v>
      </c>
    </row>
    <row r="7" spans="1:2">
      <c t="s" r="A7" s="4">
        <v>203</v>
      </c>
      <c t="s" r="B7" s="4">
        <v>204</v>
      </c>
    </row>
    <row r="8" spans="1:2">
      <c t="s" r="A8" s="4">
        <v>205</v>
      </c>
      <c t="s" r="B8" s="4">
        <v>206</v>
      </c>
    </row>
    <row r="9" spans="1:2">
      <c t="s" r="A9" s="4">
        <v>207</v>
      </c>
      <c t="s" r="B9" s="4">
        <v>208</v>
      </c>
    </row>
    <row r="10" spans="1:2">
      <c t="s" r="A10" s="4">
        <v>131</v>
      </c>
      <c t="s" r="B10" s="4">
        <v>209</v>
      </c>
    </row>
    <row r="11" spans="1:2">
      <c t="s" r="A11" s="4">
        <v>210</v>
      </c>
      <c t="s" r="B11" s="4">
        <v>211</v>
      </c>
    </row>
    <row r="12" spans="1:2">
      <c t="s" r="A12" s="4">
        <v>212</v>
      </c>
      <c t="s" r="B12" s="4">
        <v>213</v>
      </c>
    </row>
    <row r="13" spans="1:2">
      <c t="s" r="A13" s="4">
        <v>214</v>
      </c>
      <c t="s" r="B13" s="4">
        <v>215</v>
      </c>
    </row>
    <row r="14" spans="1:2">
      <c t="s" r="A14" s="4">
        <v>216</v>
      </c>
      <c t="s" r="B14" s="4">
        <v>217</v>
      </c>
    </row>
    <row r="15" spans="1:2">
      <c t="s" r="A15" s="4">
        <v>218</v>
      </c>
      <c t="s" r="B15" s="4">
        <v>219</v>
      </c>
    </row>
    <row r="16" spans="1:2">
      <c t="s" r="A16" s="4">
        <v>220</v>
      </c>
      <c t="s" r="B16" s="4">
        <v>221</v>
      </c>
    </row>
    <row r="17" spans="1:2">
      <c t="s" r="A17" s="4">
        <v>222</v>
      </c>
      <c t="s" r="B17" s="4">
        <v>223</v>
      </c>
    </row>
    <row r="18" spans="1:2">
      <c t="s" r="A18" s="4">
        <v>224</v>
      </c>
      <c t="s" r="B18" s="4">
        <v>225</v>
      </c>
    </row>
    <row r="19" spans="1:2">
      <c t="s" r="A19" s="4">
        <v>226</v>
      </c>
      <c t="s" r="B19" s="4">
        <v>227</v>
      </c>
    </row>
    <row r="20" spans="1:2">
      <c t="s" r="A20" s="4">
        <v>228</v>
      </c>
      <c t="s" r="B20" s="4">
        <v>229</v>
      </c>
    </row>
    <row r="21" spans="1:2">
      <c t="s" r="A21" s="4">
        <v>230</v>
      </c>
      <c t="s" r="B21" s="4">
        <v>231</v>
      </c>
    </row>
    <row r="22" spans="1:2">
      <c t="s" r="A22" s="4">
        <v>232</v>
      </c>
      <c t="s" r="B22" s="4">
        <v>233</v>
      </c>
    </row>
    <row r="23" spans="1:2">
      <c t="s" r="A23" s="4">
        <v>234</v>
      </c>
      <c t="s" r="B23" s="4">
        <v>235</v>
      </c>
    </row>
    <row r="24" spans="1:2">
      <c t="s" r="A24" s="4">
        <v>236</v>
      </c>
      <c t="s" r="B24" s="4">
        <v>237</v>
      </c>
    </row>
    <row r="25" spans="1:2">
      <c t="s" r="A25" s="4">
        <v>238</v>
      </c>
      <c t="s" r="B25" s="4">
        <v>239</v>
      </c>
    </row>
    <row r="26" spans="1:2">
      <c t="s" r="A26" s="4">
        <v>240</v>
      </c>
      <c t="s" r="B26" s="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062873</v>
      </c>
      <c t="n" r="C3" s="7">
        <v>1514534</v>
      </c>
    </row>
    <row r="4" spans="1:3">
      <c t="s" r="A4" s="4">
        <v>35</v>
      </c>
      <c t="n" r="B4" s="6">
        <v>224235</v>
      </c>
      <c t="n" r="C4" s="6">
        <v>284121</v>
      </c>
    </row>
    <row r="5" spans="1:3">
      <c t="s" r="A5" s="4">
        <v>36</v>
      </c>
      <c t="n" r="B5" s="6">
        <v>39575</v>
      </c>
      <c t="n" r="C5" s="6">
        <v>12601</v>
      </c>
    </row>
    <row r="6" spans="1:3">
      <c t="s" r="A6" s="4">
        <v>37</v>
      </c>
      <c t="n" r="B6" s="6">
        <v>2511458</v>
      </c>
      <c t="n" r="C6" s="6">
        <v>1009491</v>
      </c>
    </row>
    <row r="7" spans="1:3">
      <c t="s" r="A7" s="4">
        <v>38</v>
      </c>
      <c t="n" r="B7" s="6">
        <v>62145</v>
      </c>
      <c t="n" r="C7" s="6">
        <v>629838</v>
      </c>
    </row>
    <row r="8" spans="1:3">
      <c t="s" r="A8" s="4">
        <v>39</v>
      </c>
      <c t="n" r="B8" s="6">
        <v>115440</v>
      </c>
      <c t="n" r="C8" s="6">
        <v>174052</v>
      </c>
    </row>
    <row r="9" spans="1:3">
      <c t="s" r="A9" s="4">
        <v>40</v>
      </c>
      <c t="n" r="B9" s="6">
        <v>5015726</v>
      </c>
      <c t="n" r="C9" s="6">
        <v>3624637</v>
      </c>
    </row>
    <row r="10" spans="1:3">
      <c t="s" r="A10" s="4">
        <v>41</v>
      </c>
      <c t="n" r="B10" s="6">
        <v>222926</v>
      </c>
      <c t="n" r="C10" s="6">
        <v>162107</v>
      </c>
    </row>
    <row r="11" spans="1:3">
      <c t="s" r="A11" s="3">
        <v>42</v>
      </c>
    </row>
    <row r="12" spans="1:3">
      <c t="s" r="A12" s="4">
        <v>43</v>
      </c>
      <c t="n" r="B12" s="6">
        <v>51343</v>
      </c>
      <c t="n" r="C12" s="6">
        <v>152643</v>
      </c>
    </row>
    <row r="13" spans="1:3">
      <c t="s" r="A13" s="4">
        <v>44</v>
      </c>
      <c t="n" r="B13" s="6">
        <v>551571</v>
      </c>
      <c t="n" r="C13" s="6">
        <v>611314</v>
      </c>
    </row>
    <row r="14" spans="1:3">
      <c t="s" r="A14" s="4">
        <v>45</v>
      </c>
      <c t="n" r="B14" s="6">
        <v>15651</v>
      </c>
      <c t="n" r="C14" s="6">
        <v>25491</v>
      </c>
    </row>
    <row r="15" spans="1:3">
      <c t="s" r="A15" s="4">
        <v>46</v>
      </c>
      <c t="n" r="B15" s="6">
        <v>5857217</v>
      </c>
      <c t="n" r="C15" s="6">
        <v>4576192</v>
      </c>
    </row>
    <row r="16" spans="1:3">
      <c t="s" r="A16" s="3">
        <v>47</v>
      </c>
    </row>
    <row r="17" spans="1:3">
      <c t="s" r="A17" s="4">
        <v>48</v>
      </c>
      <c t="n" r="B17" s="7">
        <v>415226</v>
      </c>
      <c t="n" r="C17" s="6">
        <v>238009</v>
      </c>
    </row>
    <row r="18" spans="1:3">
      <c t="s" r="A18" s="4">
        <v>49</v>
      </c>
      <c t="s" r="B18" s="4">
        <v>50</v>
      </c>
      <c t="n" r="C18" s="7">
        <v>532103</v>
      </c>
    </row>
    <row r="19" spans="1:3">
      <c t="s" r="A19" s="4">
        <v>51</v>
      </c>
      <c t="n" r="B19" s="7">
        <v>317145</v>
      </c>
      <c t="s" r="C19" s="4">
        <v>50</v>
      </c>
    </row>
    <row r="20" spans="1:3">
      <c t="s" r="A20" s="4">
        <v>52</v>
      </c>
      <c t="n" r="B20" s="6">
        <v>28219</v>
      </c>
      <c t="n" r="C20" s="7">
        <v>119215</v>
      </c>
    </row>
    <row r="21" spans="1:3">
      <c t="s" r="A21" s="4">
        <v>53</v>
      </c>
      <c t="n" r="B21" s="6">
        <v>9390</v>
      </c>
      <c t="n" r="C21" s="6">
        <v>5639</v>
      </c>
    </row>
    <row r="22" spans="1:3">
      <c t="s" r="A22" s="4">
        <v>54</v>
      </c>
      <c t="n" r="B22" s="6">
        <v>769980</v>
      </c>
      <c t="n" r="C22" s="6">
        <v>894966</v>
      </c>
    </row>
    <row r="23" spans="1:3">
      <c t="s" r="A23" s="3">
        <v>55</v>
      </c>
    </row>
    <row r="24" spans="1:3">
      <c t="s" r="A24" s="4">
        <v>56</v>
      </c>
      <c t="n" r="B24" s="6">
        <v>19439</v>
      </c>
      <c t="n" r="C24" s="6">
        <v>4081</v>
      </c>
    </row>
    <row r="25" spans="1:3">
      <c t="s" r="A25" s="4">
        <v>57</v>
      </c>
      <c t="n" r="B25" s="6">
        <v>19439</v>
      </c>
      <c t="n" r="C25" s="6">
        <v>4081</v>
      </c>
    </row>
    <row r="26" spans="1:3">
      <c t="s" r="A26" s="4">
        <v>58</v>
      </c>
      <c t="n" r="B26" s="7">
        <v>789419</v>
      </c>
      <c t="n" r="C26" s="7">
        <v>899047</v>
      </c>
    </row>
    <row r="27" spans="1:3">
      <c t="s" r="A27" s="3">
        <v>59</v>
      </c>
    </row>
    <row r="28" spans="1:3">
      <c t="s" r="A28" s="4">
        <v>60</v>
      </c>
      <c t="s" r="B28" s="4">
        <v>50</v>
      </c>
      <c t="s" r="C28" s="4">
        <v>50</v>
      </c>
    </row>
    <row r="29" spans="1:3">
      <c t="s" r="A29" s="4">
        <v>61</v>
      </c>
      <c t="n" r="B29" s="7">
        <v>26391</v>
      </c>
      <c t="n" r="C29" s="7">
        <v>25914</v>
      </c>
    </row>
    <row r="30" spans="1:3">
      <c t="s" r="A30" s="4">
        <v>62</v>
      </c>
      <c t="n" r="B30" s="6">
        <v>8827118</v>
      </c>
      <c t="n" r="C30" s="6">
        <v>8457603</v>
      </c>
    </row>
    <row r="31" spans="1:3">
      <c t="s" r="A31" s="4">
        <v>63</v>
      </c>
      <c t="n" r="B31" s="6">
        <v>-3773431</v>
      </c>
      <c t="n" r="C31" s="7">
        <v>-4806372</v>
      </c>
    </row>
    <row r="32" spans="1:3">
      <c t="s" r="A32" s="4">
        <v>64</v>
      </c>
      <c t="n" r="B32" s="6">
        <v>-12280</v>
      </c>
      <c t="s" r="C32" s="4">
        <v>50</v>
      </c>
    </row>
    <row r="33" spans="1:3">
      <c t="s" r="A33" s="4">
        <v>65</v>
      </c>
      <c t="n" r="B33" s="6">
        <v>5067798</v>
      </c>
      <c t="n" r="C33" s="7">
        <v>3677145</v>
      </c>
    </row>
    <row r="34" spans="1:3">
      <c t="s" r="A34" s="4">
        <v>66</v>
      </c>
      <c t="n" r="B34" s="7">
        <v>5857217</v>
      </c>
      <c t="n" r="C34" s="7">
        <v>45761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42</v>
      </c>
      <c t="s" r="B1" s="2">
        <v>1</v>
      </c>
    </row>
    <row r="2" spans="1:2">
      <c t="s" r="B2" s="2">
        <v>2</v>
      </c>
    </row>
    <row r="3" spans="1:2">
      <c t="s" r="A3" s="3">
        <v>243</v>
      </c>
    </row>
    <row r="4" spans="1:2">
      <c t="s" r="A4" s="4">
        <v>131</v>
      </c>
      <c t="s" r="B4"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45</v>
      </c>
      <c t="s" r="B1" s="2">
        <v>1</v>
      </c>
    </row>
    <row r="2" spans="1:2">
      <c t="s" r="B2" s="2">
        <v>2</v>
      </c>
    </row>
    <row r="3" spans="1:2">
      <c t="s" r="A3" s="3">
        <v>151</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0</v>
      </c>
      <c t="s" r="B1" s="2">
        <v>1</v>
      </c>
    </row>
    <row r="2" spans="1:2">
      <c t="s" r="B2" s="2">
        <v>2</v>
      </c>
    </row>
    <row r="3" spans="1:2">
      <c t="s" r="A3" s="3">
        <v>162</v>
      </c>
    </row>
    <row r="4" spans="1:2">
      <c t="s" r="A4" s="4">
        <v>251</v>
      </c>
      <c t="s" r="B4"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3</v>
      </c>
      <c t="s" r="B1" s="2">
        <v>1</v>
      </c>
    </row>
    <row r="2" spans="1:2">
      <c t="s" r="B2" s="2">
        <v>2</v>
      </c>
    </row>
    <row r="3" spans="1:2">
      <c t="s" r="A3" s="3">
        <v>166</v>
      </c>
    </row>
    <row r="4" spans="1:2">
      <c t="s" r="A4" s="4">
        <v>254</v>
      </c>
      <c t="s" r="B4"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56</v>
      </c>
      <c t="s" r="B1" s="2">
        <v>1</v>
      </c>
    </row>
    <row r="2" spans="1:2">
      <c t="s" r="B2" s="2">
        <v>2</v>
      </c>
    </row>
    <row r="3" spans="1:2">
      <c t="s" r="A3" s="3">
        <v>170</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61</v>
      </c>
      <c t="s" r="B1" s="2">
        <v>1</v>
      </c>
    </row>
    <row r="2" spans="1:2">
      <c t="s" r="B2" s="2">
        <v>2</v>
      </c>
    </row>
    <row r="3" spans="1:2">
      <c t="s" r="A3" s="3">
        <v>177</v>
      </c>
    </row>
    <row r="4" spans="1:2">
      <c t="s" r="A4" s="4">
        <v>262</v>
      </c>
      <c t="s" r="B4" s="4">
        <v>263</v>
      </c>
    </row>
    <row r="5" spans="1:2">
      <c t="s" r="A5" s="4">
        <v>264</v>
      </c>
      <c t="s" r="B5"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t="s" r="A1" s="1">
        <v>266</v>
      </c>
      <c t="s" r="B1" s="2">
        <v>1</v>
      </c>
    </row>
    <row r="2" spans="1:2">
      <c t="s" r="B2" s="2">
        <v>2</v>
      </c>
    </row>
    <row r="3" spans="1:2">
      <c t="s" r="A3" s="3">
        <v>181</v>
      </c>
    </row>
    <row r="4" spans="1:2">
      <c t="s" r="A4" s="4">
        <v>267</v>
      </c>
      <c t="s" r="B4" s="4">
        <v>268</v>
      </c>
    </row>
    <row r="5" spans="1:2">
      <c t="s" r="A5" s="4">
        <v>269</v>
      </c>
      <c t="s" r="B5" s="4">
        <v>270</v>
      </c>
    </row>
    <row r="6" spans="1:2">
      <c t="s" r="A6" s="4">
        <v>38</v>
      </c>
      <c t="s" r="B6"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2</v>
      </c>
      <c t="s" r="B1" s="2">
        <v>1</v>
      </c>
    </row>
    <row r="2" spans="1:2">
      <c t="s" r="B2" s="2">
        <v>2</v>
      </c>
    </row>
    <row r="3" spans="1:2">
      <c t="s" r="A3" s="3">
        <v>185</v>
      </c>
    </row>
    <row r="4" spans="1:2">
      <c t="s" r="A4" s="4">
        <v>273</v>
      </c>
      <c t="s" r="B4"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t="s" r="A1" s="1">
        <v>274</v>
      </c>
      <c t="s" r="B1" s="2">
        <v>1</v>
      </c>
    </row>
    <row r="2" spans="1:2">
      <c t="s" r="B2" s="2">
        <v>2</v>
      </c>
    </row>
    <row r="3" spans="1:2">
      <c t="s" r="A3" s="3">
        <v>189</v>
      </c>
    </row>
    <row r="4" spans="1:2">
      <c t="s" r="A4" s="4">
        <v>275</v>
      </c>
      <c t="s" r="B4" s="4">
        <v>276</v>
      </c>
    </row>
    <row r="5" spans="1:2">
      <c t="s" r="A5" s="4">
        <v>277</v>
      </c>
      <c t="s" r="B5" s="4">
        <v>278</v>
      </c>
    </row>
    <row r="6" spans="1:2">
      <c t="s" r="A6" s="4">
        <v>279</v>
      </c>
      <c t="s" r="B6" s="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81</v>
      </c>
      <c t="s" r="B1" s="2">
        <v>2</v>
      </c>
      <c t="s" r="C1" s="2">
        <v>32</v>
      </c>
    </row>
    <row r="2" spans="1:3">
      <c t="s" r="A2" s="3">
        <v>282</v>
      </c>
    </row>
    <row r="3" spans="1:3">
      <c t="s" r="A3" s="4">
        <v>283</v>
      </c>
      <c t="n" r="B3" s="7">
        <v>1084782</v>
      </c>
      <c t="n" r="C3" s="7">
        <v>536302</v>
      </c>
    </row>
    <row r="4" spans="1:3">
      <c t="s" r="A4" s="4">
        <v>284</v>
      </c>
      <c t="n" r="B4" s="6">
        <v>1466676</v>
      </c>
      <c t="n" r="C4" s="6">
        <v>513189</v>
      </c>
    </row>
    <row r="5" spans="1:3">
      <c t="s" r="A5" s="4">
        <v>131</v>
      </c>
      <c t="n" r="B5" s="6">
        <v>2551458</v>
      </c>
      <c t="n" r="C5" s="6">
        <v>1049491</v>
      </c>
    </row>
    <row r="6" spans="1:3">
      <c t="s" r="A6" s="4">
        <v>285</v>
      </c>
      <c t="n" r="B6" s="6">
        <v>-40000</v>
      </c>
      <c t="n" r="C6" s="6">
        <v>-40000</v>
      </c>
    </row>
    <row r="7" spans="1:3">
      <c t="s" r="A7" s="4">
        <v>286</v>
      </c>
      <c t="n" r="B7" s="7">
        <v>2511458</v>
      </c>
      <c t="n" r="C7" s="7">
        <v>10094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7</v>
      </c>
      <c t="s" r="B1" s="2">
        <v>2</v>
      </c>
      <c t="s" r="C1" s="2">
        <v>32</v>
      </c>
    </row>
    <row r="2" spans="1:3">
      <c t="s" r="A2" s="3">
        <v>33</v>
      </c>
    </row>
    <row r="3" spans="1:3">
      <c t="s" r="A3" s="4">
        <v>68</v>
      </c>
      <c t="n" r="B3" s="7">
        <v>125800</v>
      </c>
      <c t="n" r="C3" s="7">
        <v>13400</v>
      </c>
    </row>
    <row r="4" spans="1:3">
      <c t="s" r="A4" s="3">
        <v>59</v>
      </c>
    </row>
    <row r="5" spans="1:3">
      <c t="s" r="A5" s="4">
        <v>69</v>
      </c>
      <c t="n" r="B5" s="6">
        <v>6000000</v>
      </c>
      <c t="n" r="C5" s="6">
        <v>6000000</v>
      </c>
    </row>
    <row r="6" spans="1:3">
      <c t="s" r="A6" s="4">
        <v>70</v>
      </c>
      <c t="n" r="B6" s="6">
        <v>0</v>
      </c>
      <c t="n" r="C6" s="6">
        <v>0</v>
      </c>
    </row>
    <row r="7" spans="1:3">
      <c t="s" r="A7" s="4">
        <v>71</v>
      </c>
      <c t="n" r="B7" s="8">
        <v>0.001</v>
      </c>
      <c t="n" r="C7" s="8">
        <v>0.001</v>
      </c>
    </row>
    <row r="8" spans="1:3">
      <c t="s" r="A8" s="4">
        <v>72</v>
      </c>
      <c t="n" r="B8" s="6">
        <v>0</v>
      </c>
      <c t="n" r="C8" s="6">
        <v>0</v>
      </c>
    </row>
    <row r="9" spans="1:3">
      <c t="s" r="A9" s="4">
        <v>73</v>
      </c>
      <c t="n" r="B9" s="8">
        <v>0.001</v>
      </c>
      <c t="n" r="C9" s="8">
        <v>0.001</v>
      </c>
    </row>
    <row r="10" spans="1:3">
      <c t="s" r="A10" s="4">
        <v>74</v>
      </c>
      <c t="n" r="B10" s="6">
        <v>50000000</v>
      </c>
      <c t="n" r="C10" s="6">
        <v>50000000</v>
      </c>
    </row>
    <row r="11" spans="1:3">
      <c t="s" r="A11" s="4">
        <v>75</v>
      </c>
      <c t="n" r="B11" s="6">
        <v>26390313</v>
      </c>
      <c t="n" r="C11" s="6">
        <v>25913646</v>
      </c>
    </row>
    <row r="12" spans="1:3">
      <c t="s" r="A12" s="4">
        <v>76</v>
      </c>
      <c t="n" r="B12" s="6">
        <v>26390313</v>
      </c>
      <c t="n" r="C12" s="6">
        <v>259136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87</v>
      </c>
      <c t="s" r="B1" s="2">
        <v>1</v>
      </c>
    </row>
    <row r="2" spans="1:4">
      <c t="s" r="B2" s="2">
        <v>2</v>
      </c>
      <c t="s" r="C2" s="2">
        <v>32</v>
      </c>
      <c t="s" r="D2" s="2">
        <v>288</v>
      </c>
    </row>
    <row r="3" spans="1:4">
      <c t="s" r="A3" s="3">
        <v>289</v>
      </c>
    </row>
    <row r="4" spans="1:4">
      <c t="s" r="A4" s="4">
        <v>290</v>
      </c>
      <c t="n" r="C4" s="7">
        <v>12000</v>
      </c>
      <c t="n" r="D4" s="7">
        <v>8000</v>
      </c>
    </row>
    <row r="5" spans="1:4">
      <c t="s" r="A5" s="4">
        <v>291</v>
      </c>
      <c t="n" r="B5" s="7">
        <v>50000</v>
      </c>
      <c t="n" r="C5" s="6">
        <v>150000</v>
      </c>
    </row>
    <row r="6" spans="1:4">
      <c t="s" r="A6" s="4">
        <v>292</v>
      </c>
      <c t="n" r="B6" s="7">
        <v>138000</v>
      </c>
      <c t="n" r="C6" s="7">
        <v>25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3</v>
      </c>
      <c t="s" r="B1" s="2">
        <v>2</v>
      </c>
      <c t="s" r="C1" s="2">
        <v>32</v>
      </c>
    </row>
    <row r="2" spans="1:3">
      <c t="s" r="A2" s="3">
        <v>162</v>
      </c>
    </row>
    <row r="3" spans="1:3">
      <c t="s" r="A3" s="4">
        <v>294</v>
      </c>
      <c t="n" r="B3" s="7">
        <v>423620</v>
      </c>
      <c t="n" r="C3" s="7">
        <v>348087</v>
      </c>
    </row>
    <row r="4" spans="1:3">
      <c t="s" r="A4" s="4">
        <v>295</v>
      </c>
      <c t="n" r="B4" s="6">
        <v>71972</v>
      </c>
      <c t="n" r="C4" s="6">
        <v>70972</v>
      </c>
    </row>
    <row r="5" spans="1:3">
      <c t="s" r="A5" s="4">
        <v>296</v>
      </c>
      <c t="n" r="B5" s="6">
        <v>73222</v>
      </c>
      <c t="n" r="C5" s="6">
        <v>35231</v>
      </c>
    </row>
    <row r="6" spans="1:3">
      <c t="s" r="A6" s="4">
        <v>297</v>
      </c>
      <c t="n" r="B6" s="6">
        <v>17804</v>
      </c>
      <c t="n" r="C6" s="6">
        <v>11129</v>
      </c>
    </row>
    <row r="7" spans="1:3">
      <c t="s" r="A7" s="4">
        <v>298</v>
      </c>
      <c t="n" r="B7" s="6">
        <v>586618</v>
      </c>
      <c t="n" r="C7" s="6">
        <v>465419</v>
      </c>
    </row>
    <row r="8" spans="1:3">
      <c t="s" r="A8" s="4">
        <v>299</v>
      </c>
      <c t="n" r="B8" s="6">
        <v>-363692</v>
      </c>
      <c t="n" r="C8" s="6">
        <v>-303312</v>
      </c>
    </row>
    <row r="9" spans="1:3">
      <c t="s" r="A9" s="4">
        <v>105</v>
      </c>
      <c t="n" r="B9" s="7">
        <v>222926</v>
      </c>
      <c t="n" r="C9" s="7">
        <v>1621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00</v>
      </c>
      <c t="s" r="B1" s="2">
        <v>2</v>
      </c>
      <c t="s" r="C1" s="2">
        <v>32</v>
      </c>
    </row>
    <row r="2" spans="1:3">
      <c t="s" r="A2" s="3">
        <v>301</v>
      </c>
    </row>
    <row r="3" spans="1:3">
      <c t="s" r="A3" s="4">
        <v>302</v>
      </c>
      <c t="n" r="B3" s="7">
        <v>318000</v>
      </c>
      <c t="n" r="C3" s="7">
        <v>275000</v>
      </c>
    </row>
    <row r="4" spans="1:3">
      <c t="s" r="A4" s="4">
        <v>303</v>
      </c>
      <c t="n" r="B4" s="7">
        <v>84119</v>
      </c>
      <c t="n" r="C4" s="7">
        <v>614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304</v>
      </c>
      <c t="s" r="B1" s="2">
        <v>1</v>
      </c>
    </row>
    <row r="2" spans="1:3">
      <c t="s" r="B2" s="2">
        <v>2</v>
      </c>
      <c t="s" r="C2" s="2">
        <v>32</v>
      </c>
    </row>
    <row r="3" spans="1:3">
      <c t="s" r="A3" s="3">
        <v>166</v>
      </c>
    </row>
    <row r="4" spans="1:3">
      <c t="s" r="A4" s="4">
        <v>305</v>
      </c>
      <c t="n" r="B4" s="7">
        <v>50000</v>
      </c>
      <c t="n" r="C4" s="7">
        <v>150000</v>
      </c>
    </row>
    <row r="5" spans="1:3">
      <c t="s" r="A5" s="4">
        <v>306</v>
      </c>
      <c t="n" r="B5" s="6">
        <v>24100</v>
      </c>
      <c t="n" r="C5" s="6">
        <v>24100</v>
      </c>
    </row>
    <row r="6" spans="1:3">
      <c t="s" r="A6" s="4">
        <v>307</v>
      </c>
      <c t="n" r="B6" s="6">
        <v>22560</v>
      </c>
      <c t="n" r="C6" s="6">
        <v>22560</v>
      </c>
    </row>
    <row r="7" spans="1:3">
      <c t="s" r="A7" s="4">
        <v>105</v>
      </c>
      <c t="n" r="B7" s="6">
        <v>96660</v>
      </c>
      <c t="n" r="C7" s="6">
        <v>196660</v>
      </c>
    </row>
    <row r="8" spans="1:3">
      <c t="s" r="A8" s="4">
        <v>308</v>
      </c>
      <c t="n" r="B8" s="6">
        <v>-45317</v>
      </c>
      <c t="n" r="C8" s="6">
        <v>-44017</v>
      </c>
    </row>
    <row r="9" spans="1:3">
      <c t="s" r="A9" s="4">
        <v>309</v>
      </c>
      <c t="n" r="B9" s="7">
        <v>51343</v>
      </c>
      <c t="n" r="C9" s="7">
        <v>1526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310</v>
      </c>
      <c t="s" r="B1" s="2">
        <v>1</v>
      </c>
    </row>
    <row r="2" spans="1:3">
      <c t="s" r="B2" s="2">
        <v>2</v>
      </c>
      <c t="s" r="C2" s="2">
        <v>32</v>
      </c>
    </row>
    <row r="3" spans="1:3">
      <c t="s" r="A3" s="3">
        <v>166</v>
      </c>
    </row>
    <row r="4" spans="1:3">
      <c t="s" r="A4" s="4">
        <v>311</v>
      </c>
      <c t="n" r="B4" s="7">
        <v>1300</v>
      </c>
      <c t="n" r="C4" s="7">
        <v>1700</v>
      </c>
    </row>
    <row r="5" spans="1:3">
      <c t="s" r="A5" s="4">
        <v>312</v>
      </c>
      <c t="n" r="B5" s="6">
        <v>1000</v>
      </c>
    </row>
    <row r="6" spans="1:3">
      <c t="s" r="A6" s="4">
        <v>313</v>
      </c>
      <c t="n" r="B6" s="7">
        <v>1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4</v>
      </c>
      <c t="s" r="B1" s="2">
        <v>2</v>
      </c>
      <c t="s" r="C1" s="2">
        <v>32</v>
      </c>
    </row>
    <row r="2" spans="1:3">
      <c t="s" r="A2" s="3">
        <v>170</v>
      </c>
    </row>
    <row r="3" spans="1:3">
      <c t="s" r="A3" s="4">
        <v>315</v>
      </c>
      <c t="n" r="B3" s="7">
        <v>4959</v>
      </c>
      <c t="n" r="C3" s="7">
        <v>10311</v>
      </c>
    </row>
    <row r="4" spans="1:3">
      <c t="s" r="A4" s="4">
        <v>316</v>
      </c>
      <c t="n" r="B4" s="6">
        <v>29484</v>
      </c>
      <c t="s" r="C4" s="4">
        <v>50</v>
      </c>
    </row>
    <row r="5" spans="1:3">
      <c t="s" r="A5" s="4">
        <v>317</v>
      </c>
      <c t="n" r="B5" s="6">
        <v>34443</v>
      </c>
      <c t="n" r="C5" s="7">
        <v>10311</v>
      </c>
    </row>
    <row r="6" spans="1:3">
      <c t="s" r="A6" s="4">
        <v>318</v>
      </c>
      <c t="n" r="B6" s="6">
        <v>-5614</v>
      </c>
      <c t="n" r="C6" s="6">
        <v>-591</v>
      </c>
    </row>
    <row r="7" spans="1:3">
      <c t="s" r="A7" s="4">
        <v>319</v>
      </c>
      <c t="n" r="B7" s="6">
        <v>-9390</v>
      </c>
      <c t="n" r="C7" s="6">
        <v>-5639</v>
      </c>
    </row>
    <row r="8" spans="1:3">
      <c t="s" r="A8" s="4">
        <v>320</v>
      </c>
      <c t="n" r="B8" s="6">
        <v>28829</v>
      </c>
      <c t="n" r="C8" s="6">
        <v>9720</v>
      </c>
    </row>
    <row r="9" spans="1:3">
      <c t="s" r="A9" s="4">
        <v>321</v>
      </c>
      <c t="n" r="B9" s="7">
        <v>19439</v>
      </c>
      <c t="n" r="C9" s="7">
        <v>40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t="s" r="A1" s="1">
        <v>322</v>
      </c>
      <c t="s" r="B1" s="2">
        <v>323</v>
      </c>
      <c t="s" r="C1" s="2">
        <v>324</v>
      </c>
      <c t="s" r="D1" s="2">
        <v>325</v>
      </c>
      <c t="s" r="E1" s="2">
        <v>326</v>
      </c>
      <c t="s" r="F1" s="2">
        <v>327</v>
      </c>
      <c t="s" r="G1" s="2">
        <v>2</v>
      </c>
    </row>
    <row r="2" spans="1:7">
      <c t="s" r="A2" s="3">
        <v>170</v>
      </c>
    </row>
    <row r="3" spans="1:7">
      <c t="s" r="A3" s="4">
        <v>328</v>
      </c>
      <c t="n" r="B3" s="7">
        <v>3182</v>
      </c>
      <c t="n" r="C3" s="7">
        <v>5938</v>
      </c>
      <c t="n" r="D3" s="7">
        <v>5403</v>
      </c>
      <c t="n" r="E3" s="7">
        <v>4916</v>
      </c>
      <c t="n" r="F3" s="7">
        <v>9390</v>
      </c>
    </row>
    <row r="4" spans="1:7">
      <c t="s" r="A4" s="4">
        <v>329</v>
      </c>
      <c t="n" r="G4" s="7">
        <v>28829</v>
      </c>
    </row>
    <row r="5" spans="1:7">
      <c t="s" r="A5" s="4">
        <v>330</v>
      </c>
      <c t="n" r="G5" s="7">
        <v>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 customWidth="1" max="6" min="6" width="14"/>
    <col customWidth="1" max="7" min="7" width="14"/>
  </cols>
  <sheetData>
    <row r="1" spans="1:7">
      <c t="s" r="A1" s="1">
        <v>331</v>
      </c>
      <c t="s" r="B1" s="2">
        <v>1</v>
      </c>
    </row>
    <row r="2" spans="1:7">
      <c t="s" r="B2" s="2">
        <v>2</v>
      </c>
      <c t="s" r="C2" s="2">
        <v>32</v>
      </c>
      <c t="s" r="D2" s="2">
        <v>288</v>
      </c>
      <c t="s" r="E2" s="2">
        <v>2</v>
      </c>
      <c t="s" r="F2" s="2">
        <v>32</v>
      </c>
      <c t="s" r="G2" s="2">
        <v>288</v>
      </c>
    </row>
    <row r="3" spans="1:7">
      <c t="s" r="A3" s="3">
        <v>332</v>
      </c>
    </row>
    <row r="4" spans="1:7">
      <c t="s" r="A4" s="4">
        <v>333</v>
      </c>
      <c t="n" r="E4" s="6">
        <v>6407221</v>
      </c>
      <c t="n" r="F4" s="6">
        <v>8407221</v>
      </c>
      <c t="n" r="G4" s="6">
        <v>8407221</v>
      </c>
    </row>
    <row r="5" spans="1:7">
      <c t="s" r="A5" s="4">
        <v>334</v>
      </c>
      <c t="s" r="B5" s="4">
        <v>50</v>
      </c>
      <c t="s" r="C5" s="4">
        <v>50</v>
      </c>
    </row>
    <row r="6" spans="1:7">
      <c t="s" r="A6" s="4">
        <v>335</v>
      </c>
      <c t="s" r="B6" s="4">
        <v>50</v>
      </c>
      <c t="s" r="C6" s="4">
        <v>50</v>
      </c>
    </row>
    <row r="7" spans="1:7">
      <c t="s" r="A7" s="4">
        <v>336</v>
      </c>
      <c t="s" r="B7" s="4">
        <v>50</v>
      </c>
      <c t="s" r="C7" s="4">
        <v>50</v>
      </c>
    </row>
    <row r="8" spans="1:7">
      <c t="s" r="A8" s="4">
        <v>337</v>
      </c>
      <c t="n" r="B8" s="6">
        <v>6407221</v>
      </c>
    </row>
    <row r="9" spans="1:7">
      <c t="s" r="A9" s="3">
        <v>338</v>
      </c>
    </row>
    <row r="10" spans="1:7">
      <c t="s" r="A10" s="4">
        <v>333</v>
      </c>
      <c t="n" r="B10" s="9">
        <v>0.21</v>
      </c>
      <c t="n" r="C10" s="9">
        <v>0.21</v>
      </c>
      <c t="n" r="D10" s="9">
        <v>0.21</v>
      </c>
    </row>
    <row r="11" spans="1:7">
      <c t="s" r="A11" s="4">
        <v>334</v>
      </c>
      <c t="s" r="B11" s="4">
        <v>50</v>
      </c>
      <c t="s" r="C11" s="4">
        <v>50</v>
      </c>
    </row>
    <row r="12" spans="1:7">
      <c t="s" r="A12" s="4">
        <v>335</v>
      </c>
      <c t="s" r="B12" s="4">
        <v>50</v>
      </c>
      <c t="s" r="C12" s="4">
        <v>50</v>
      </c>
    </row>
    <row r="13" spans="1:7">
      <c t="s" r="A13" s="4">
        <v>336</v>
      </c>
      <c t="s" r="B13" s="4">
        <v>50</v>
      </c>
      <c t="n" r="D13" s="6">
        <v>60000</v>
      </c>
    </row>
    <row r="14" spans="1:7">
      <c t="s" r="A14" s="4">
        <v>337</v>
      </c>
      <c t="n" r="E14" s="9">
        <v>0.21</v>
      </c>
    </row>
    <row r="15" spans="1:7">
      <c t="s" r="A15" s="4">
        <v>339</v>
      </c>
      <c t="n" r="B15" s="9">
        <v>0.21</v>
      </c>
      <c t="n" r="C15" s="9">
        <v>0.21</v>
      </c>
      <c t="n" r="D15" s="9">
        <v>0.21</v>
      </c>
      <c t="n" r="E15" s="9">
        <v>0.21</v>
      </c>
      <c t="n" r="F15" s="9">
        <v>0.21</v>
      </c>
      <c t="n" r="G15" s="9">
        <v>0.2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340</v>
      </c>
      <c t="s" r="B1" s="2">
        <v>1</v>
      </c>
    </row>
    <row r="2" spans="1:4">
      <c t="s" r="B2" s="2">
        <v>2</v>
      </c>
      <c t="s" r="C2" s="2">
        <v>2</v>
      </c>
      <c t="s" r="D2" s="2">
        <v>288</v>
      </c>
    </row>
    <row r="3" spans="1:4">
      <c t="s" r="A3" s="3">
        <v>177</v>
      </c>
    </row>
    <row r="4" spans="1:4">
      <c t="s" r="A4" s="4">
        <v>341</v>
      </c>
      <c t="n" r="B4" s="9">
        <v>0.21</v>
      </c>
    </row>
    <row r="5" spans="1:4">
      <c t="s" r="A5" s="4">
        <v>342</v>
      </c>
      <c t="n" r="B5" s="6">
        <v>6407221</v>
      </c>
    </row>
    <row r="6" spans="1:4">
      <c t="s" r="A6" s="4">
        <v>343</v>
      </c>
      <c t="s" r="B6" s="4">
        <v>344</v>
      </c>
    </row>
    <row r="7" spans="1:4">
      <c t="s" r="A7" s="3">
        <v>345</v>
      </c>
    </row>
    <row r="8" spans="1:4">
      <c t="s" r="A8" s="4">
        <v>346</v>
      </c>
      <c t="n" r="B8" s="9">
        <v>0.21</v>
      </c>
      <c t="n" r="C8" s="9">
        <v>0.21</v>
      </c>
      <c t="n" r="D8" s="9">
        <v>0.21</v>
      </c>
    </row>
    <row r="9" spans="1:4">
      <c t="s" r="A9" s="4">
        <v>347</v>
      </c>
      <c t="n" r="B9" s="6">
        <v>64072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348</v>
      </c>
      <c t="s" r="B1" s="2">
        <v>1</v>
      </c>
    </row>
    <row r="2" spans="1:4">
      <c t="s" r="B2" s="2">
        <v>2</v>
      </c>
      <c t="s" r="C2" s="2">
        <v>32</v>
      </c>
      <c t="s" r="D2" s="2">
        <v>288</v>
      </c>
    </row>
    <row r="3" spans="1:4">
      <c t="s" r="A3" s="3">
        <v>177</v>
      </c>
    </row>
    <row r="4" spans="1:4">
      <c t="s" r="A4" s="4">
        <v>349</v>
      </c>
      <c t="n" r="B4" s="6">
        <v>235000</v>
      </c>
      <c t="n" r="C4" s="6">
        <v>60000</v>
      </c>
    </row>
    <row r="5" spans="1:4">
      <c t="s" r="A5" s="4">
        <v>350</v>
      </c>
      <c t="n" r="B5" s="7">
        <v>156600</v>
      </c>
      <c t="n" r="C5" s="7">
        <v>19800</v>
      </c>
    </row>
    <row r="6" spans="1:4">
      <c t="s" r="A6" s="4">
        <v>351</v>
      </c>
      <c t="n" r="B6" s="6">
        <v>8467221</v>
      </c>
    </row>
    <row r="7" spans="1:4">
      <c t="s" r="A7" s="4">
        <v>352</v>
      </c>
      <c t="n" r="B7" s="7">
        <v>1700000</v>
      </c>
    </row>
    <row r="8" spans="1:4">
      <c t="s" r="A8" s="4">
        <v>353</v>
      </c>
      <c t="s" r="B8" s="4">
        <v>354</v>
      </c>
    </row>
    <row r="9" spans="1:4">
      <c t="s" r="A9" s="4">
        <v>355</v>
      </c>
      <c t="n" r="B9" s="7">
        <v>213000</v>
      </c>
      <c t="n" r="C9" s="7">
        <v>353000</v>
      </c>
    </row>
    <row r="10" spans="1:4">
      <c t="s" r="A10" s="4">
        <v>356</v>
      </c>
      <c t="n" r="B10" s="9">
        <v>0.21</v>
      </c>
      <c t="n" r="C10" s="9">
        <v>0.21</v>
      </c>
    </row>
    <row r="11" spans="1:4">
      <c t="s" r="A11" s="4">
        <v>357</v>
      </c>
      <c t="s" r="B11" s="4">
        <v>50</v>
      </c>
      <c t="n" r="D11" s="6">
        <v>60000</v>
      </c>
    </row>
    <row r="12" spans="1:4">
      <c t="s" r="A12" s="4">
        <v>358</v>
      </c>
      <c t="n" r="B12" s="6">
        <v>2000000</v>
      </c>
    </row>
    <row r="13" spans="1:4">
      <c t="s" r="A13" s="4">
        <v>359</v>
      </c>
      <c t="n" r="B13" s="7">
        <v>1858094</v>
      </c>
      <c t="n" r="C13" s="7">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77</v>
      </c>
      <c t="s" r="B1" s="2">
        <v>1</v>
      </c>
    </row>
    <row r="2" spans="1:3">
      <c t="s" r="B2" s="2">
        <v>2</v>
      </c>
      <c t="s" r="C2" s="2">
        <v>32</v>
      </c>
    </row>
    <row r="3" spans="1:3">
      <c t="s" r="A3" s="3">
        <v>78</v>
      </c>
    </row>
    <row r="4" spans="1:3">
      <c t="s" r="A4" s="4">
        <v>79</v>
      </c>
      <c t="n" r="B4" s="7">
        <v>10910067</v>
      </c>
      <c t="n" r="C4" s="7">
        <v>4305205</v>
      </c>
    </row>
    <row r="5" spans="1:3">
      <c t="s" r="A5" s="4">
        <v>80</v>
      </c>
      <c t="n" r="B5" s="6">
        <v>5906131</v>
      </c>
      <c t="n" r="C5" s="6">
        <v>2477124</v>
      </c>
    </row>
    <row r="6" spans="1:3">
      <c t="s" r="A6" s="4">
        <v>81</v>
      </c>
      <c t="n" r="B6" s="6">
        <v>5003936</v>
      </c>
      <c t="n" r="C6" s="6">
        <v>1828081</v>
      </c>
    </row>
    <row r="7" spans="1:3">
      <c t="s" r="A7" s="3">
        <v>82</v>
      </c>
    </row>
    <row r="8" spans="1:3">
      <c t="s" r="A8" s="4">
        <v>83</v>
      </c>
      <c t="n" r="B8" s="6">
        <v>2476994</v>
      </c>
      <c t="n" r="C8" s="6">
        <v>2297882</v>
      </c>
    </row>
    <row r="9" spans="1:3">
      <c t="s" r="A9" s="4">
        <v>84</v>
      </c>
      <c t="n" r="B9" s="6">
        <v>100000</v>
      </c>
    </row>
    <row r="10" spans="1:3">
      <c t="s" r="A10" s="4">
        <v>85</v>
      </c>
      <c t="n" r="B10" s="6">
        <v>344078</v>
      </c>
      <c t="n" r="C10" s="6">
        <v>1611729</v>
      </c>
    </row>
    <row r="11" spans="1:3">
      <c t="s" r="A11" s="4">
        <v>86</v>
      </c>
      <c t="n" r="B11" s="6">
        <v>85419</v>
      </c>
      <c t="n" r="C11" s="6">
        <v>63159</v>
      </c>
    </row>
    <row r="12" spans="1:3">
      <c t="s" r="A12" s="4">
        <v>87</v>
      </c>
      <c t="n" r="B12" s="6">
        <v>3006491</v>
      </c>
      <c t="n" r="C12" s="6">
        <v>3972770</v>
      </c>
    </row>
    <row r="13" spans="1:3">
      <c t="s" r="A13" s="4">
        <v>88</v>
      </c>
      <c t="n" r="B13" s="6">
        <v>1997445</v>
      </c>
      <c t="n" r="C13" s="6">
        <v>-2144689</v>
      </c>
    </row>
    <row r="14" spans="1:3">
      <c t="s" r="A14" s="4">
        <v>89</v>
      </c>
      <c t="n" r="B14" s="6">
        <v>440</v>
      </c>
      <c t="n" r="C14" s="6">
        <v>2345</v>
      </c>
    </row>
    <row r="15" spans="1:3">
      <c t="s" r="A15" s="4">
        <v>90</v>
      </c>
      <c t="n" r="B15" s="6">
        <v>-838</v>
      </c>
      <c t="n" r="C15" s="6">
        <v>-1106</v>
      </c>
    </row>
    <row r="16" spans="1:3">
      <c t="s" r="A16" s="4">
        <v>91</v>
      </c>
      <c t="n" r="B16" s="6">
        <v>-4707</v>
      </c>
      <c t="n" r="C16" s="6">
        <v>12551</v>
      </c>
    </row>
    <row r="17" spans="1:3">
      <c t="s" r="A17" s="4">
        <v>92</v>
      </c>
      <c t="n" r="B17" s="6">
        <v>-5105</v>
      </c>
      <c t="n" r="C17" s="6">
        <v>13790</v>
      </c>
    </row>
    <row r="18" spans="1:3">
      <c t="s" r="A18" s="4">
        <v>93</v>
      </c>
      <c t="n" r="B18" s="6">
        <v>1992340</v>
      </c>
      <c t="n" r="C18" s="6">
        <v>-2130899</v>
      </c>
    </row>
    <row r="19" spans="1:3">
      <c t="s" r="A19" s="4">
        <v>94</v>
      </c>
      <c t="n" r="B19" s="6">
        <v>-959399</v>
      </c>
      <c t="n" r="C19" s="6">
        <v>724990</v>
      </c>
    </row>
    <row r="20" spans="1:3">
      <c t="s" r="A20" s="4">
        <v>95</v>
      </c>
      <c t="n" r="B20" s="7">
        <v>1032941</v>
      </c>
      <c t="n" r="C20" s="7">
        <v>-1405909</v>
      </c>
    </row>
    <row r="21" spans="1:3">
      <c t="s" r="A21" s="4">
        <v>96</v>
      </c>
      <c t="n" r="B21" s="9">
        <v>0.04</v>
      </c>
      <c t="n" r="C21" s="9">
        <v>-0.05</v>
      </c>
    </row>
    <row r="22" spans="1:3">
      <c t="s" r="A22" s="4">
        <v>97</v>
      </c>
      <c t="n" r="B22" s="9">
        <v>0.04</v>
      </c>
      <c t="n" r="C22" s="9">
        <v>-0.05</v>
      </c>
    </row>
    <row r="23" spans="1:3">
      <c t="s" r="A23" s="4">
        <v>98</v>
      </c>
      <c t="n" r="B23" s="6">
        <v>26210545</v>
      </c>
      <c t="n" r="C23" s="6">
        <v>25902194</v>
      </c>
    </row>
    <row r="24" spans="1:3">
      <c t="s" r="A24" s="4">
        <v>99</v>
      </c>
      <c t="n" r="B24" s="6">
        <v>29341308</v>
      </c>
      <c t="n" r="C24" s="6">
        <v>259021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360</v>
      </c>
      <c t="s" r="B1" s="2">
        <v>1</v>
      </c>
    </row>
    <row r="2" spans="1:3">
      <c t="s" r="B2" s="2">
        <v>2</v>
      </c>
      <c t="s" r="C2" s="2">
        <v>32</v>
      </c>
    </row>
    <row r="3" spans="1:3">
      <c t="s" r="A3" s="3">
        <v>361</v>
      </c>
    </row>
    <row r="4" spans="1:3">
      <c t="s" r="A4" s="4">
        <v>362</v>
      </c>
      <c t="n" r="B4" s="7">
        <v>256530</v>
      </c>
      <c t="s" r="C4" s="4">
        <v>50</v>
      </c>
    </row>
    <row r="5" spans="1:3">
      <c t="s" r="A5" s="4">
        <v>363</v>
      </c>
      <c t="n" r="B5" s="6">
        <v>57973</v>
      </c>
      <c t="n" r="C5" s="7">
        <v>20729</v>
      </c>
    </row>
    <row r="6" spans="1:3">
      <c t="s" r="A6" s="4">
        <v>364</v>
      </c>
      <c t="n" r="B6" s="6">
        <v>314503</v>
      </c>
      <c t="n" r="C6" s="6">
        <v>20729</v>
      </c>
    </row>
    <row r="7" spans="1:3">
      <c t="s" r="A7" s="3">
        <v>365</v>
      </c>
    </row>
    <row r="8" spans="1:3">
      <c t="s" r="A8" s="4">
        <v>362</v>
      </c>
      <c t="n" r="B8" s="6">
        <v>548162</v>
      </c>
      <c t="n" r="C8" s="6">
        <v>-633032</v>
      </c>
    </row>
    <row r="9" spans="1:3">
      <c t="s" r="A9" s="4">
        <v>363</v>
      </c>
      <c t="n" r="B9" s="6">
        <v>96734</v>
      </c>
      <c t="n" r="C9" s="6">
        <v>-112687</v>
      </c>
    </row>
    <row r="10" spans="1:3">
      <c t="s" r="A10" s="4">
        <v>366</v>
      </c>
      <c t="n" r="B10" s="6">
        <v>644896</v>
      </c>
      <c t="n" r="C10" s="6">
        <v>-745719</v>
      </c>
    </row>
    <row r="11" spans="1:3">
      <c t="s" r="A11" s="3">
        <v>105</v>
      </c>
    </row>
    <row r="12" spans="1:3">
      <c t="s" r="A12" s="4">
        <v>362</v>
      </c>
      <c t="n" r="B12" s="6">
        <v>804692</v>
      </c>
      <c t="n" r="C12" s="6">
        <v>-633032</v>
      </c>
    </row>
    <row r="13" spans="1:3">
      <c t="s" r="A13" s="4">
        <v>363</v>
      </c>
      <c t="n" r="B13" s="6">
        <v>154708</v>
      </c>
      <c t="n" r="C13" s="6">
        <v>-91958</v>
      </c>
    </row>
    <row r="14" spans="1:3">
      <c t="s" r="A14" s="4">
        <v>367</v>
      </c>
      <c t="n" r="B14" s="7">
        <v>959399</v>
      </c>
      <c t="n" r="C14" s="7">
        <v>-7249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368</v>
      </c>
      <c t="s" r="B1" s="2">
        <v>1</v>
      </c>
    </row>
    <row r="2" spans="1:3">
      <c t="s" r="B2" s="2">
        <v>2</v>
      </c>
      <c t="s" r="C2" s="2">
        <v>32</v>
      </c>
    </row>
    <row r="3" spans="1:3">
      <c t="s" r="A3" s="3">
        <v>181</v>
      </c>
    </row>
    <row r="4" spans="1:3">
      <c t="s" r="A4" s="4">
        <v>369</v>
      </c>
      <c t="n" r="B4" s="7">
        <v>815617</v>
      </c>
      <c t="n" r="C4" s="7">
        <v>-846350</v>
      </c>
    </row>
    <row r="5" spans="1:3">
      <c t="s" r="A5" s="4">
        <v>370</v>
      </c>
      <c t="n" r="B5" s="6">
        <v>13255</v>
      </c>
      <c t="n" r="C5" s="7">
        <v>5149</v>
      </c>
    </row>
    <row r="6" spans="1:3">
      <c t="s" r="A6" s="4">
        <v>371</v>
      </c>
      <c t="n" r="B6" s="6">
        <v>140870</v>
      </c>
      <c t="s" r="C6" s="4">
        <v>50</v>
      </c>
    </row>
    <row r="7" spans="1:3">
      <c t="s" r="A7" s="4">
        <v>372</v>
      </c>
      <c t="n" r="B7" s="6">
        <v>-27803</v>
      </c>
      <c t="n" r="C7" s="7">
        <v>-7014</v>
      </c>
    </row>
    <row r="8" spans="1:3">
      <c t="s" r="A8" s="4">
        <v>373</v>
      </c>
      <c t="n" r="B8" s="6">
        <v>17460</v>
      </c>
      <c t="n" r="C8" s="6">
        <v>123225</v>
      </c>
    </row>
    <row r="9" spans="1:3">
      <c t="s" r="A9" s="4">
        <v>267</v>
      </c>
      <c t="n" r="B9" s="7">
        <v>959399</v>
      </c>
      <c t="n" r="C9" s="7">
        <v>-7249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74</v>
      </c>
      <c t="s" r="B1" s="2">
        <v>2</v>
      </c>
      <c t="s" r="C1" s="2">
        <v>32</v>
      </c>
    </row>
    <row r="2" spans="1:3">
      <c t="s" r="A2" s="3">
        <v>375</v>
      </c>
    </row>
    <row r="3" spans="1:3">
      <c t="s" r="A3" s="4">
        <v>376</v>
      </c>
      <c t="s" r="B3" s="4">
        <v>50</v>
      </c>
      <c t="n" r="C3" s="7">
        <v>631027</v>
      </c>
    </row>
    <row r="4" spans="1:3">
      <c t="s" r="A4" s="4">
        <v>377</v>
      </c>
      <c t="n" r="B4" s="7">
        <v>29725</v>
      </c>
      <c t="n" r="C4" s="6">
        <v>-15484</v>
      </c>
    </row>
    <row r="5" spans="1:3">
      <c t="s" r="A5" s="4">
        <v>378</v>
      </c>
      <c t="n" r="B5" s="6">
        <v>160027</v>
      </c>
      <c t="n" r="C5" s="6">
        <v>88556</v>
      </c>
    </row>
    <row r="6" spans="1:3">
      <c t="s" r="A6" s="4">
        <v>379</v>
      </c>
      <c t="n" r="B6" s="7">
        <v>564626</v>
      </c>
      <c t="n" r="C6" s="6">
        <v>611315</v>
      </c>
    </row>
    <row r="7" spans="1:3">
      <c t="s" r="A7" s="4">
        <v>91</v>
      </c>
      <c t="s" r="B7" s="4">
        <v>50</v>
      </c>
      <c t="n" r="C7" s="6">
        <v>48963</v>
      </c>
    </row>
    <row r="8" spans="1:3">
      <c t="s" r="A8" s="4">
        <v>380</v>
      </c>
      <c t="n" r="B8" s="7">
        <v>-140655</v>
      </c>
      <c t="n" r="C8" s="6">
        <v>-123225</v>
      </c>
    </row>
    <row r="9" spans="1:3">
      <c t="s" r="A9" s="4">
        <v>381</v>
      </c>
      <c t="n" r="B9" s="7">
        <v>613716</v>
      </c>
      <c t="n" r="C9" s="7">
        <v>12411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2</v>
      </c>
      <c t="s" r="B1" s="2">
        <v>1</v>
      </c>
    </row>
    <row r="2" spans="1:3">
      <c t="s" r="B2" s="2">
        <v>2</v>
      </c>
      <c t="s" r="C2" s="2">
        <v>32</v>
      </c>
    </row>
    <row r="3" spans="1:3">
      <c t="s" r="A3" s="3">
        <v>185</v>
      </c>
    </row>
    <row r="4" spans="1:3">
      <c t="s" r="A4" s="4">
        <v>383</v>
      </c>
      <c t="n" r="B4" s="7">
        <v>14000</v>
      </c>
    </row>
    <row r="5" spans="1:3">
      <c t="s" r="A5" s="4">
        <v>384</v>
      </c>
      <c t="n" r="B5" s="6">
        <v>188000</v>
      </c>
      <c t="n" r="C5" s="7">
        <v>189000</v>
      </c>
    </row>
    <row r="6" spans="1:3">
      <c t="s" r="A6" s="4">
        <v>385</v>
      </c>
      <c t="n" r="B6" s="7">
        <v>1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386</v>
      </c>
      <c t="s" r="B1" s="2">
        <v>1</v>
      </c>
    </row>
    <row r="2" spans="1:3">
      <c t="s" r="B2" s="2">
        <v>2</v>
      </c>
      <c t="s" r="C2" s="2">
        <v>32</v>
      </c>
    </row>
    <row r="3" spans="1:3">
      <c t="s" r="A3" s="3">
        <v>387</v>
      </c>
    </row>
    <row r="4" spans="1:3">
      <c t="n" r="A4" s="6">
        <v>2017</v>
      </c>
      <c t="n" r="C4" s="7">
        <v>316000</v>
      </c>
    </row>
    <row r="5" spans="1:3">
      <c t="n" r="A5" s="6">
        <v>2018</v>
      </c>
      <c t="n" r="C5" s="6">
        <v>337000</v>
      </c>
    </row>
    <row r="6" spans="1:3">
      <c t="n" r="A6" s="6">
        <v>2019</v>
      </c>
      <c t="n" r="C6" s="6">
        <v>286000</v>
      </c>
    </row>
    <row r="7" spans="1:3">
      <c t="n" r="A7" s="6">
        <v>2020</v>
      </c>
      <c t="n" r="C7" s="6">
        <v>263000</v>
      </c>
    </row>
    <row r="8" spans="1:3">
      <c t="n" r="A8" s="6">
        <v>2021</v>
      </c>
      <c t="n" r="C8" s="6">
        <v>259000</v>
      </c>
    </row>
    <row r="9" spans="1:3">
      <c t="s" r="A9" s="4">
        <v>388</v>
      </c>
      <c t="n" r="C9" s="6">
        <v>109000</v>
      </c>
    </row>
    <row r="10" spans="1:3">
      <c t="s" r="A10" s="4">
        <v>105</v>
      </c>
      <c t="n" r="C10" s="6">
        <v>1570000</v>
      </c>
    </row>
    <row r="11" spans="1:3">
      <c t="s" r="A11" s="3">
        <v>389</v>
      </c>
    </row>
    <row r="12" spans="1:3">
      <c t="s" r="A12" s="4">
        <v>390</v>
      </c>
      <c t="n" r="B12" s="7">
        <v>344078</v>
      </c>
      <c t="n" r="C12" s="6">
        <v>1611729</v>
      </c>
    </row>
    <row r="13" spans="1:3">
      <c t="s" r="A13" s="3">
        <v>391</v>
      </c>
    </row>
    <row r="14" spans="1:3">
      <c t="s" r="A14" s="4">
        <v>392</v>
      </c>
      <c t="n" r="B14" s="7">
        <v>12000</v>
      </c>
      <c t="n" r="C14" s="7">
        <v>371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93</v>
      </c>
      <c t="s" r="B1" s="2">
        <v>1</v>
      </c>
    </row>
    <row r="2" spans="1:3">
      <c t="s" r="B2" s="2">
        <v>2</v>
      </c>
      <c t="s" r="C2" s="2">
        <v>32</v>
      </c>
    </row>
    <row r="3" spans="1:3">
      <c t="s" r="A3" s="4">
        <v>394</v>
      </c>
      <c t="n" r="B3" s="7">
        <v>10910067</v>
      </c>
      <c t="n" r="C3" s="7">
        <v>4305205</v>
      </c>
    </row>
    <row r="4" spans="1:3">
      <c t="s" r="A4" s="4">
        <v>395</v>
      </c>
    </row>
    <row r="5" spans="1:3">
      <c t="s" r="A5" s="4">
        <v>394</v>
      </c>
      <c t="n" r="B5" s="6">
        <v>10570209</v>
      </c>
      <c t="n" r="C5" s="6">
        <v>4077810</v>
      </c>
    </row>
    <row r="6" spans="1:3">
      <c t="s" r="A6" s="4">
        <v>396</v>
      </c>
    </row>
    <row r="7" spans="1:3">
      <c t="s" r="A7" s="4">
        <v>394</v>
      </c>
      <c t="n" r="B7" s="6">
        <v>105881</v>
      </c>
      <c t="n" r="C7" s="6">
        <v>3427</v>
      </c>
    </row>
    <row r="8" spans="1:3">
      <c t="s" r="A8" s="4">
        <v>397</v>
      </c>
    </row>
    <row r="9" spans="1:3">
      <c t="s" r="A9" s="4">
        <v>394</v>
      </c>
      <c t="n" r="B9" s="6">
        <v>74185</v>
      </c>
      <c t="n" r="C9" s="6">
        <v>24035</v>
      </c>
    </row>
    <row r="10" spans="1:3">
      <c t="s" r="A10" s="4">
        <v>398</v>
      </c>
    </row>
    <row r="11" spans="1:3">
      <c t="s" r="A11" s="4">
        <v>394</v>
      </c>
      <c t="n" r="B11" s="6">
        <v>47141</v>
      </c>
      <c t="n" r="C11" s="6">
        <v>49462</v>
      </c>
    </row>
    <row r="12" spans="1:3">
      <c t="s" r="A12" s="4">
        <v>399</v>
      </c>
    </row>
    <row r="13" spans="1:3">
      <c t="s" r="A13" s="4">
        <v>394</v>
      </c>
      <c t="n" r="B13" s="6">
        <v>39816</v>
      </c>
      <c t="n" r="C13" s="7">
        <v>102919</v>
      </c>
    </row>
    <row r="14" spans="1:3">
      <c t="s" r="A14" s="4">
        <v>400</v>
      </c>
    </row>
    <row r="15" spans="1:3">
      <c t="s" r="A15" s="4">
        <v>394</v>
      </c>
      <c t="n" r="B15" s="6">
        <v>33973</v>
      </c>
      <c t="s" r="C15" s="4">
        <v>50</v>
      </c>
    </row>
    <row r="16" spans="1:3">
      <c t="s" r="A16" s="4">
        <v>401</v>
      </c>
    </row>
    <row r="17" spans="1:3">
      <c t="s" r="A17" s="4">
        <v>394</v>
      </c>
      <c t="n" r="B17" s="6">
        <v>21660</v>
      </c>
      <c t="n" r="C17" s="7">
        <v>28667</v>
      </c>
    </row>
    <row r="18" spans="1:3">
      <c t="s" r="A18" s="4">
        <v>402</v>
      </c>
    </row>
    <row r="19" spans="1:3">
      <c t="s" r="A19" s="4">
        <v>394</v>
      </c>
      <c t="n" r="B19" s="7">
        <v>17202</v>
      </c>
      <c t="n" r="C19" s="7">
        <v>188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03</v>
      </c>
      <c t="s" r="B1" s="2">
        <v>2</v>
      </c>
      <c t="s" r="C1" s="2">
        <v>404</v>
      </c>
      <c t="s" r="D1" s="2">
        <v>32</v>
      </c>
    </row>
    <row r="2" spans="1:4">
      <c t="s" r="A2" s="4">
        <v>405</v>
      </c>
      <c t="n" r="B2" s="7">
        <v>222926</v>
      </c>
      <c t="n" r="D2" s="7">
        <v>162107</v>
      </c>
    </row>
    <row r="3" spans="1:4">
      <c t="s" r="A3" s="4">
        <v>395</v>
      </c>
    </row>
    <row r="4" spans="1:4">
      <c t="s" r="A4" s="4">
        <v>405</v>
      </c>
      <c t="n" r="C4" s="7">
        <v>96210</v>
      </c>
      <c t="n" r="D4" s="6">
        <v>58847</v>
      </c>
    </row>
    <row r="5" spans="1:4">
      <c t="s" r="A5" s="4">
        <v>406</v>
      </c>
      <c t="n" r="C5" s="6">
        <v>51343</v>
      </c>
      <c t="n" r="D5" s="6">
        <v>152643</v>
      </c>
    </row>
    <row r="6" spans="1:4">
      <c t="s" r="A6" s="4">
        <v>45</v>
      </c>
      <c t="n" r="C6" s="6">
        <v>15651</v>
      </c>
      <c t="n" r="D6" s="6">
        <v>25491</v>
      </c>
    </row>
    <row r="7" spans="1:4">
      <c t="s" r="A7" s="4">
        <v>105</v>
      </c>
      <c t="n" r="C7" s="6">
        <v>163204</v>
      </c>
      <c t="n" r="D7" s="6">
        <v>236981</v>
      </c>
    </row>
    <row r="8" spans="1:4">
      <c t="s" r="A8" s="4">
        <v>407</v>
      </c>
    </row>
    <row r="9" spans="1:4">
      <c t="s" r="A9" s="4">
        <v>405</v>
      </c>
      <c t="n" r="B9" s="6">
        <v>126716</v>
      </c>
      <c t="n" r="D9" s="7">
        <v>103260</v>
      </c>
    </row>
    <row r="10" spans="1:4">
      <c t="s" r="A10" s="4">
        <v>406</v>
      </c>
      <c t="s" r="D10" s="4">
        <v>50</v>
      </c>
    </row>
    <row r="11" spans="1:4">
      <c t="s" r="A11" s="4">
        <v>45</v>
      </c>
      <c t="s" r="D11" s="4">
        <v>50</v>
      </c>
    </row>
    <row r="12" spans="1:4">
      <c t="s" r="A12" s="4">
        <v>105</v>
      </c>
      <c t="n" r="B12" s="7">
        <v>126716</v>
      </c>
      <c t="n" r="D12" s="7">
        <v>103260</v>
      </c>
    </row>
    <row r="13" spans="1:4">
      <c t="s" r="A13" s="4">
        <v>408</v>
      </c>
    </row>
    <row r="14" spans="1:4">
      <c t="s" r="A14" s="4">
        <v>405</v>
      </c>
      <c t="n" r="C14" s="6">
        <v>222926</v>
      </c>
      <c t="n" r="D14" s="6">
        <v>162107</v>
      </c>
    </row>
    <row r="15" spans="1:4">
      <c t="s" r="A15" s="4">
        <v>406</v>
      </c>
      <c t="n" r="C15" s="6">
        <v>51343</v>
      </c>
      <c t="n" r="D15" s="6">
        <v>152643</v>
      </c>
    </row>
    <row r="16" spans="1:4">
      <c t="s" r="A16" s="4">
        <v>45</v>
      </c>
      <c t="n" r="C16" s="6">
        <v>15651</v>
      </c>
      <c t="n" r="D16" s="6">
        <v>25491</v>
      </c>
    </row>
    <row r="17" spans="1:4">
      <c t="s" r="A17" s="4">
        <v>105</v>
      </c>
      <c t="n" r="C17" s="7">
        <v>289920</v>
      </c>
      <c t="n" r="D17" s="7">
        <v>3402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t="s" r="A1" s="1">
        <v>409</v>
      </c>
      <c t="s" r="B1" s="2">
        <v>1</v>
      </c>
    </row>
    <row r="2" spans="1:2">
      <c t="s" r="B2" s="2">
        <v>410</v>
      </c>
    </row>
    <row r="3" spans="1:2">
      <c t="s" r="A3" s="3">
        <v>193</v>
      </c>
    </row>
    <row r="4" spans="1:2">
      <c t="s" r="A4" s="4">
        <v>411</v>
      </c>
      <c t="n" r="B4" s="7">
        <v>1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8"/>
    <col customWidth="1" max="2" min="2" width="13"/>
    <col customWidth="1" max="3" min="3" width="15"/>
    <col customWidth="1" max="4" min="4" width="27"/>
    <col customWidth="1" max="5" min="5" width="22"/>
    <col customWidth="1" max="6" min="6" width="12"/>
  </cols>
  <sheetData>
    <row r="1" spans="1:6">
      <c t="s" r="A1" s="1">
        <v>100</v>
      </c>
      <c t="s" r="B1" s="2">
        <v>101</v>
      </c>
      <c t="s" r="C1" s="2">
        <v>102</v>
      </c>
      <c t="s" r="D1" s="2">
        <v>103</v>
      </c>
      <c t="s" r="E1" s="2">
        <v>104</v>
      </c>
      <c t="s" r="F1" s="2">
        <v>105</v>
      </c>
    </row>
    <row r="2" spans="1:6">
      <c t="s" r="A2" s="4">
        <v>106</v>
      </c>
      <c t="n" r="B2" s="6">
        <v>25853646</v>
      </c>
    </row>
    <row r="3" spans="1:6">
      <c t="s" r="A3" s="4">
        <v>107</v>
      </c>
      <c t="n" r="B3" s="7">
        <v>25854</v>
      </c>
      <c t="n" r="D3" s="7">
        <v>8067163</v>
      </c>
      <c t="n" r="E3" s="7">
        <v>-3400463</v>
      </c>
      <c t="n" r="F3" s="7">
        <v>4692554</v>
      </c>
    </row>
    <row r="4" spans="1:6">
      <c t="s" r="A4" s="4">
        <v>108</v>
      </c>
      <c t="n" r="B4" s="6">
        <v>60000</v>
      </c>
    </row>
    <row r="5" spans="1:6">
      <c t="s" r="A5" s="4">
        <v>109</v>
      </c>
      <c t="n" r="B5" s="7">
        <v>60</v>
      </c>
      <c t="n" r="D5" s="6">
        <v>390440</v>
      </c>
      <c t="n" r="F5" s="6">
        <v>390550</v>
      </c>
    </row>
    <row r="6" spans="1:6">
      <c t="s" r="A6" s="4">
        <v>110</v>
      </c>
      <c t="n" r="E6" s="6">
        <v>-1405909</v>
      </c>
      <c t="n" r="F6" s="6">
        <v>-1405909</v>
      </c>
    </row>
    <row r="7" spans="1:6">
      <c t="s" r="A7" s="4">
        <v>111</v>
      </c>
      <c t="n" r="B7" s="6">
        <v>25913646</v>
      </c>
    </row>
    <row r="8" spans="1:6">
      <c t="s" r="A8" s="4">
        <v>112</v>
      </c>
      <c t="n" r="B8" s="7">
        <v>25914</v>
      </c>
      <c t="n" r="D8" s="6">
        <v>8457603</v>
      </c>
      <c t="n" r="E8" s="6">
        <v>-4806372</v>
      </c>
      <c t="n" r="F8" s="6">
        <v>3677145</v>
      </c>
    </row>
    <row r="9" spans="1:6">
      <c t="s" r="A9" s="4">
        <v>108</v>
      </c>
      <c t="n" r="B9" s="6">
        <v>476667</v>
      </c>
    </row>
    <row r="10" spans="1:6">
      <c t="s" r="A10" s="4">
        <v>109</v>
      </c>
      <c t="n" r="B10" s="7">
        <v>477</v>
      </c>
      <c t="n" r="D10" s="6">
        <v>369515</v>
      </c>
      <c t="n" r="F10" s="6">
        <v>369992</v>
      </c>
    </row>
    <row r="11" spans="1:6">
      <c t="s" r="A11" s="4">
        <v>113</v>
      </c>
      <c t="n" r="C11" s="6">
        <v>36000</v>
      </c>
    </row>
    <row r="12" spans="1:6">
      <c t="s" r="A12" s="4">
        <v>114</v>
      </c>
      <c t="n" r="C12" s="7">
        <v>-12280</v>
      </c>
      <c t="n" r="F12" s="6">
        <v>-12280</v>
      </c>
    </row>
    <row r="13" spans="1:6">
      <c t="s" r="A13" s="4">
        <v>110</v>
      </c>
      <c t="n" r="E13" s="6">
        <v>1032941</v>
      </c>
      <c t="n" r="F13" s="6">
        <v>1032941</v>
      </c>
    </row>
    <row r="14" spans="1:6">
      <c t="s" r="A14" s="4">
        <v>115</v>
      </c>
      <c t="n" r="B14" s="6">
        <v>26390313</v>
      </c>
      <c t="n" r="C14" s="6">
        <v>36000</v>
      </c>
    </row>
    <row r="15" spans="1:6">
      <c t="s" r="A15" s="4">
        <v>116</v>
      </c>
      <c t="n" r="B15" s="7">
        <v>26391</v>
      </c>
      <c t="n" r="C15" s="7">
        <v>-12280</v>
      </c>
      <c t="n" r="D15" s="7">
        <v>8827118</v>
      </c>
      <c t="n" r="E15" s="7">
        <v>-3773431</v>
      </c>
      <c t="n" r="F15" s="7">
        <v>50677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7</v>
      </c>
      <c t="s" r="B1" s="2">
        <v>1</v>
      </c>
    </row>
    <row r="2" spans="1:3">
      <c t="s" r="B2" s="2">
        <v>2</v>
      </c>
      <c t="s" r="C2" s="2">
        <v>32</v>
      </c>
    </row>
    <row r="3" spans="1:3">
      <c t="s" r="A3" s="3">
        <v>118</v>
      </c>
    </row>
    <row r="4" spans="1:3">
      <c t="s" r="A4" s="4">
        <v>119</v>
      </c>
      <c t="n" r="B4" s="7">
        <v>1032941</v>
      </c>
      <c t="n" r="C4" s="7">
        <v>-1405909</v>
      </c>
    </row>
    <row r="5" spans="1:3">
      <c t="s" r="A5" s="3">
        <v>120</v>
      </c>
    </row>
    <row r="6" spans="1:3">
      <c t="s" r="A6" s="4">
        <v>121</v>
      </c>
      <c t="n" r="B6" s="6">
        <v>85419</v>
      </c>
      <c t="n" r="C6" s="6">
        <v>63159</v>
      </c>
    </row>
    <row r="7" spans="1:3">
      <c t="s" r="A7" s="4">
        <v>122</v>
      </c>
      <c t="n" r="B7" s="6">
        <v>2568</v>
      </c>
      <c t="n" r="C7" s="7">
        <v>12490</v>
      </c>
    </row>
    <row r="8" spans="1:3">
      <c t="s" r="A8" s="4">
        <v>123</v>
      </c>
      <c t="n" r="B8" s="6">
        <v>100000</v>
      </c>
      <c t="s" r="C8" s="4">
        <v>50</v>
      </c>
    </row>
    <row r="9" spans="1:3">
      <c t="s" r="A9" s="4">
        <v>124</v>
      </c>
      <c t="n" r="B9" s="6">
        <v>369992</v>
      </c>
      <c t="n" r="C9" s="7">
        <v>390500</v>
      </c>
    </row>
    <row r="10" spans="1:3">
      <c t="s" r="A10" s="4">
        <v>125</v>
      </c>
      <c t="n" r="B10" s="7">
        <v>112400</v>
      </c>
      <c t="n" r="C10" s="6">
        <v>-10000</v>
      </c>
    </row>
    <row r="11" spans="1:3">
      <c t="s" r="A11" s="4">
        <v>126</v>
      </c>
      <c t="s" r="B11" s="4">
        <v>50</v>
      </c>
      <c t="n" r="C11" s="6">
        <v>5000</v>
      </c>
    </row>
    <row r="12" spans="1:3">
      <c t="s" r="A12" s="4">
        <v>127</v>
      </c>
      <c t="n" r="B12" s="7">
        <v>644896</v>
      </c>
      <c t="n" r="C12" s="7">
        <v>-745719</v>
      </c>
    </row>
    <row r="13" spans="1:3">
      <c t="s" r="A13" s="4">
        <v>128</v>
      </c>
      <c t="n" r="B13" s="6">
        <v>-17460</v>
      </c>
      <c t="s" r="C13" s="4">
        <v>50</v>
      </c>
    </row>
    <row r="14" spans="1:3">
      <c t="s" r="A14" s="3">
        <v>129</v>
      </c>
    </row>
    <row r="15" spans="1:3">
      <c t="s" r="A15" s="4">
        <v>130</v>
      </c>
      <c t="n" r="B15" s="6">
        <v>-52512</v>
      </c>
      <c t="n" r="C15" s="7">
        <v>42237</v>
      </c>
    </row>
    <row r="16" spans="1:3">
      <c t="s" r="A16" s="4">
        <v>36</v>
      </c>
      <c t="n" r="B16" s="6">
        <v>-26974</v>
      </c>
      <c t="n" r="C16" s="6">
        <v>1722</v>
      </c>
    </row>
    <row r="17" spans="1:3">
      <c t="s" r="A17" s="4">
        <v>131</v>
      </c>
      <c t="n" r="B17" s="6">
        <v>-1501967</v>
      </c>
      <c t="n" r="C17" s="6">
        <v>-24238</v>
      </c>
    </row>
    <row r="18" spans="1:3">
      <c t="s" r="A18" s="4">
        <v>132</v>
      </c>
      <c t="n" r="B18" s="6">
        <v>68452</v>
      </c>
      <c t="n" r="C18" s="6">
        <v>-84798</v>
      </c>
    </row>
    <row r="19" spans="1:3">
      <c t="s" r="A19" s="4">
        <v>48</v>
      </c>
      <c t="n" r="B19" s="6">
        <v>177217</v>
      </c>
      <c t="n" r="C19" s="6">
        <v>66366</v>
      </c>
    </row>
    <row r="20" spans="1:3">
      <c t="s" r="A20" s="4">
        <v>133</v>
      </c>
      <c t="n" r="B20" s="6">
        <v>-532103</v>
      </c>
      <c t="n" r="C20" s="7">
        <v>532103</v>
      </c>
    </row>
    <row r="21" spans="1:3">
      <c t="s" r="A21" s="4">
        <v>51</v>
      </c>
      <c t="n" r="B21" s="6">
        <v>317145</v>
      </c>
      <c t="s" r="C21" s="4">
        <v>50</v>
      </c>
    </row>
    <row r="22" spans="1:3">
      <c t="s" r="A22" s="4">
        <v>52</v>
      </c>
      <c t="n" r="B22" s="6">
        <v>-90996</v>
      </c>
      <c t="n" r="C22" s="7">
        <v>-80357</v>
      </c>
    </row>
    <row r="23" spans="1:3">
      <c t="s" r="A23" s="4">
        <v>134</v>
      </c>
      <c t="n" r="B23" s="6">
        <v>689016</v>
      </c>
      <c t="n" r="C23" s="6">
        <v>-1237644</v>
      </c>
    </row>
    <row r="24" spans="1:3">
      <c t="s" r="A24" s="3">
        <v>135</v>
      </c>
    </row>
    <row r="25" spans="1:3">
      <c t="s" r="A25" s="4">
        <v>136</v>
      </c>
      <c t="n" r="B25" s="7">
        <v>-121506</v>
      </c>
      <c t="n" r="C25" s="6">
        <v>-65009</v>
      </c>
    </row>
    <row r="26" spans="1:3">
      <c t="s" r="A26" s="4">
        <v>137</v>
      </c>
      <c t="s" r="B26" s="4">
        <v>50</v>
      </c>
      <c t="n" r="C26" s="6">
        <v>-150434</v>
      </c>
    </row>
    <row r="27" spans="1:3">
      <c t="s" r="A27" s="4">
        <v>138</v>
      </c>
      <c t="n" r="B27" s="7">
        <v>-121506</v>
      </c>
      <c t="n" r="C27" s="7">
        <v>-215443</v>
      </c>
    </row>
    <row r="28" spans="1:3">
      <c t="s" r="A28" s="3">
        <v>139</v>
      </c>
    </row>
    <row r="29" spans="1:3">
      <c t="s" r="A29" s="4">
        <v>140</v>
      </c>
      <c t="n" r="B29" s="6">
        <v>-12280</v>
      </c>
      <c t="s" r="C29" s="4">
        <v>50</v>
      </c>
    </row>
    <row r="30" spans="1:3">
      <c t="s" r="A30" s="4">
        <v>141</v>
      </c>
      <c t="n" r="B30" s="6">
        <v>-6891</v>
      </c>
      <c t="n" r="C30" s="7">
        <v>-4204</v>
      </c>
    </row>
    <row r="31" spans="1:3">
      <c t="s" r="A31" s="4">
        <v>142</v>
      </c>
      <c t="n" r="B31" s="6">
        <v>-19171</v>
      </c>
      <c t="n" r="C31" s="6">
        <v>-4204</v>
      </c>
    </row>
    <row r="32" spans="1:3">
      <c t="s" r="A32" s="4">
        <v>143</v>
      </c>
      <c t="n" r="B32" s="6">
        <v>548339</v>
      </c>
      <c t="n" r="C32" s="6">
        <v>-1457291</v>
      </c>
    </row>
    <row r="33" spans="1:3">
      <c t="s" r="A33" s="4">
        <v>144</v>
      </c>
      <c t="n" r="B33" s="6">
        <v>1514534</v>
      </c>
      <c t="n" r="C33" s="6">
        <v>2971825</v>
      </c>
    </row>
    <row r="34" spans="1:3">
      <c t="s" r="A34" s="4">
        <v>145</v>
      </c>
      <c t="n" r="B34" s="6">
        <v>2062873</v>
      </c>
      <c t="n" r="C34" s="6">
        <v>1514534</v>
      </c>
    </row>
    <row r="35" spans="1:3">
      <c t="s" r="A35" s="3">
        <v>146</v>
      </c>
    </row>
    <row r="36" spans="1:3">
      <c t="s" r="A36" s="4">
        <v>147</v>
      </c>
      <c t="n" r="B36" s="6">
        <v>26000</v>
      </c>
    </row>
    <row r="37" spans="1:3">
      <c t="s" r="A37" s="4">
        <v>148</v>
      </c>
      <c t="n" r="B37" s="7">
        <v>838</v>
      </c>
      <c t="n" r="C37" s="7">
        <v>1106</v>
      </c>
    </row>
    <row r="38" spans="1:3">
      <c t="s" r="A38" s="4">
        <v>149</v>
      </c>
      <c t="s" r="B38" s="4">
        <v>50</v>
      </c>
      <c t="s" r="C38" s="4">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4</v>
      </c>
      <c t="s" r="B1" s="2">
        <v>1</v>
      </c>
    </row>
    <row r="2" spans="1:2">
      <c t="s" r="B2" s="2">
        <v>2</v>
      </c>
    </row>
    <row r="3" spans="1:2">
      <c t="s" r="A3" s="3">
        <v>151</v>
      </c>
    </row>
    <row r="4" spans="1:2">
      <c t="s" r="A4" s="4">
        <v>155</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Inco</vt:lpstr>
      <vt:lpstr>Consolidated Statements of Stoc</vt:lpstr>
      <vt:lpstr>Consolidated Statements of Cash</vt:lpstr>
      <vt:lpstr>1 ORGANIZATION AND DESCRIPTION </vt:lpstr>
      <vt:lpstr>2. SIGNIFICANT ACCOUNTING POLIC</vt:lpstr>
      <vt:lpstr>3 INVENTORY</vt:lpstr>
      <vt:lpstr>4 PROPERTY AND EQUIPMENT</vt:lpstr>
      <vt:lpstr>5 INTANGIBLE ASSETS</vt:lpstr>
      <vt:lpstr>6  CAPITAL LEASE OBLIGATION</vt:lpstr>
      <vt:lpstr>7 RELATED PARTY TRANSACTIONS</vt:lpstr>
      <vt:lpstr>8 EQUITY TRANSACTIONS</vt:lpstr>
      <vt:lpstr>9 INCOME TAXES</vt:lpstr>
      <vt:lpstr>10 COMMITMENTS AND CONTINGENCIE</vt:lpstr>
      <vt:lpstr>11 GEOGRAPHIC AREAS</vt:lpstr>
      <vt:lpstr>12 SUBSEQUENT EVENTS</vt:lpstr>
      <vt:lpstr>2. SIGNIFICANT ACCOUNTING POL19</vt:lpstr>
      <vt:lpstr>3 INVENTORY (Tables)</vt:lpstr>
      <vt:lpstr>2. SIGNIFICANT ACCOUNTING POL21</vt:lpstr>
      <vt:lpstr>4 PROPERTY AND EQUIPMENT (Table</vt:lpstr>
      <vt:lpstr>5 INTANGIBLE ASSETS (Tables)</vt:lpstr>
      <vt:lpstr>6 CAPITAL LEASE OBLIGATION (Tab</vt:lpstr>
      <vt:lpstr>8 EQUITY TRANSACTIONS (Tables)</vt:lpstr>
      <vt:lpstr>9 INCOME TAXES (Tables)</vt:lpstr>
      <vt:lpstr>10 COMMITMENTS AND CONTINGENC27</vt:lpstr>
      <vt:lpstr>11 GEOGRAPHIC AREAS (Tables)</vt:lpstr>
      <vt:lpstr>3 INVENTORY (Details)</vt:lpstr>
      <vt:lpstr>7 RELATED PARTY TRANSACTIONS (D</vt:lpstr>
      <vt:lpstr>4 PROPERTY AND EQUIPMENT - Summ</vt:lpstr>
      <vt:lpstr>4 PROPERTY AND EQUIPMENT (Detai</vt:lpstr>
      <vt:lpstr>5 INTANGIBLE ASSETS - Summary o</vt:lpstr>
      <vt:lpstr>5 INTANGIBLE ASSETS (Details Na</vt:lpstr>
      <vt:lpstr>6 CAPITAL LEASE OBLIGATION - Ou</vt:lpstr>
      <vt:lpstr>6 CAPITAL LEASE OBLIGATION (Det</vt:lpstr>
      <vt:lpstr>8 EQUITY TRANSACTIONS - Summary</vt:lpstr>
      <vt:lpstr>8 EQUITY TRANSACTIONS - Summa38</vt:lpstr>
      <vt:lpstr>8 EQUITY TRANSACTIONS (Details </vt:lpstr>
      <vt:lpstr>Income Taxes (Components of Inc</vt:lpstr>
      <vt:lpstr>Income Taxes (Effective Income </vt:lpstr>
      <vt:lpstr>Income Taxes (Deferred Tax Asse</vt:lpstr>
      <vt:lpstr>10 COMMITMENTS AND CONTINGENC43</vt:lpstr>
      <vt:lpstr>10 Future minimum base lease pa</vt:lpstr>
      <vt:lpstr>11 GEOGRAPHIC AREAS - Geographi</vt:lpstr>
      <vt:lpstr>11 GEOGRAPHIC AREAS - Long live</vt:lpstr>
      <vt:lpstr>12 SUBSEQUENT EVENTS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6T14:10:42Z</dcterms:created>
  <dcterms:modified xmlns:dcterms="http://purl.org/dc/terms/" xmlns:xsi="http://www.w3.org/2001/XMLSchema-instance" xsi:type="dcterms:W3CDTF">2016-06-16T14:10:42Z</dcterms:modified>
  <dc:title xmlns:dc="http://purl.org/dc/elements/1.1/">Untitled</dc:title>
  <dc:description xmlns:dc="http://purl.org/dc/elements/1.1/"/>
  <dc:subject xmlns:dc="http://purl.org/dc/elements/1.1/"/>
  <cp:keywords/>
  <cp:category/>
</cp:coreProperties>
</file>